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LIQUIDITY" sheetId="8" state="visible" r:id="rId8"/>
    <sheet xmlns:r="http://schemas.openxmlformats.org/officeDocument/2006/relationships" name="NOTES RECEIVABLE" sheetId="9" state="visible" r:id="rId9"/>
    <sheet xmlns:r="http://schemas.openxmlformats.org/officeDocument/2006/relationships" name="SALE OF URANIUM ASSETS" sheetId="10" state="visible" r:id="rId10"/>
    <sheet xmlns:r="http://schemas.openxmlformats.org/officeDocument/2006/relationships" name="FINANCIAL INSTRUMENTS" sheetId="11" state="visible" r:id="rId11"/>
    <sheet xmlns:r="http://schemas.openxmlformats.org/officeDocument/2006/relationships" name="PROPERTY, PLANT AND EQUIPMENT" sheetId="12" state="visible" r:id="rId12"/>
    <sheet xmlns:r="http://schemas.openxmlformats.org/officeDocument/2006/relationships" name="MINERAL PROPERTY EXPENDITURES" sheetId="13" state="visible" r:id="rId13"/>
    <sheet xmlns:r="http://schemas.openxmlformats.org/officeDocument/2006/relationships" name="DISCONTINUED OPERATIONS" sheetId="14" state="visible" r:id="rId14"/>
    <sheet xmlns:r="http://schemas.openxmlformats.org/officeDocument/2006/relationships" name="ASSET RETIREMENT OBLIGATION" sheetId="15" state="visible" r:id="rId15"/>
    <sheet xmlns:r="http://schemas.openxmlformats.org/officeDocument/2006/relationships" name="COMMON STOCK" sheetId="16" state="visible" r:id="rId16"/>
    <sheet xmlns:r="http://schemas.openxmlformats.org/officeDocument/2006/relationships" name="STOCK BASED COMPENSATION"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GEOGRAPHIC AND SEGMENT INFORMAT" sheetId="21" state="visible" r:id="rId21"/>
    <sheet xmlns:r="http://schemas.openxmlformats.org/officeDocument/2006/relationships" name="NOTES PAYABLE" sheetId="22" state="visible" r:id="rId22"/>
    <sheet xmlns:r="http://schemas.openxmlformats.org/officeDocument/2006/relationships" name="SUBSEQUENT EVENT - CAPITAL RAIS" sheetId="23" state="visible" r:id="rId23"/>
    <sheet xmlns:r="http://schemas.openxmlformats.org/officeDocument/2006/relationships" name="SUMMARY OF SIGNIFICANT ACCOUNTI" sheetId="24" state="visible" r:id="rId24"/>
    <sheet xmlns:r="http://schemas.openxmlformats.org/officeDocument/2006/relationships" name="BASIS OF PRESENTATION (Tables)" sheetId="25" state="visible" r:id="rId25"/>
    <sheet xmlns:r="http://schemas.openxmlformats.org/officeDocument/2006/relationships" name="SALE OF URANIUM ASSETS (Tables)" sheetId="26" state="visible" r:id="rId26"/>
    <sheet xmlns:r="http://schemas.openxmlformats.org/officeDocument/2006/relationships" name="FINANCIAL INSTRUMENTS (Tables)" sheetId="27" state="visible" r:id="rId27"/>
    <sheet xmlns:r="http://schemas.openxmlformats.org/officeDocument/2006/relationships" name="PROPERTY, PLANT AND EQUIPMENT (" sheetId="28" state="visible" r:id="rId28"/>
    <sheet xmlns:r="http://schemas.openxmlformats.org/officeDocument/2006/relationships" name="MINERAL PROPERTY EXPENDITURES (" sheetId="29" state="visible" r:id="rId29"/>
    <sheet xmlns:r="http://schemas.openxmlformats.org/officeDocument/2006/relationships" name="DISCONTINUED OPERATIONS (Tables" sheetId="30" state="visible" r:id="rId30"/>
    <sheet xmlns:r="http://schemas.openxmlformats.org/officeDocument/2006/relationships" name="ASSET RETIREMENT OBLIGATION (Ta" sheetId="31" state="visible" r:id="rId31"/>
    <sheet xmlns:r="http://schemas.openxmlformats.org/officeDocument/2006/relationships" name="COMMON STOCK (Tables)" sheetId="32" state="visible" r:id="rId32"/>
    <sheet xmlns:r="http://schemas.openxmlformats.org/officeDocument/2006/relationships" name="STOCK BASED COMPENSATION (Table" sheetId="33" state="visible" r:id="rId33"/>
    <sheet xmlns:r="http://schemas.openxmlformats.org/officeDocument/2006/relationships" name="LEASES (Tables)" sheetId="34" state="visible" r:id="rId34"/>
    <sheet xmlns:r="http://schemas.openxmlformats.org/officeDocument/2006/relationships" name="GEOGRAPHIC AND SEGMENT INFORM_2" sheetId="35" state="visible" r:id="rId35"/>
    <sheet xmlns:r="http://schemas.openxmlformats.org/officeDocument/2006/relationships" name="BASIS OF PRESENTATION - Schedul" sheetId="36" state="visible" r:id="rId36"/>
    <sheet xmlns:r="http://schemas.openxmlformats.org/officeDocument/2006/relationships" name="LIQUIDITY (Details)" sheetId="37" state="visible" r:id="rId37"/>
    <sheet xmlns:r="http://schemas.openxmlformats.org/officeDocument/2006/relationships" name="NOTES RECEIVABLE (Details)" sheetId="38" state="visible" r:id="rId38"/>
    <sheet xmlns:r="http://schemas.openxmlformats.org/officeDocument/2006/relationships" name="SALE OF URANIUM ASSETS - Dispos" sheetId="39" state="visible" r:id="rId39"/>
    <sheet xmlns:r="http://schemas.openxmlformats.org/officeDocument/2006/relationships" name="SALE OF URANIUM ASSETS - Gain o" sheetId="40" state="visible" r:id="rId40"/>
    <sheet xmlns:r="http://schemas.openxmlformats.org/officeDocument/2006/relationships" name="FINANCIAL INSTRUMENTS - Schedul" sheetId="41" state="visible" r:id="rId41"/>
    <sheet xmlns:r="http://schemas.openxmlformats.org/officeDocument/2006/relationships" name="PROPERTY, PLANT AND EQUIPMENT -" sheetId="42" state="visible" r:id="rId42"/>
    <sheet xmlns:r="http://schemas.openxmlformats.org/officeDocument/2006/relationships" name="MINERAL PROPERTY EXPENDITURES_2" sheetId="43" state="visible" r:id="rId43"/>
    <sheet xmlns:r="http://schemas.openxmlformats.org/officeDocument/2006/relationships" name="DISCONTINUED OPERATIONS (Detail" sheetId="44" state="visible" r:id="rId44"/>
    <sheet xmlns:r="http://schemas.openxmlformats.org/officeDocument/2006/relationships" name="DISCONTINUED OPERATIONS - Carry" sheetId="45" state="visible" r:id="rId45"/>
    <sheet xmlns:r="http://schemas.openxmlformats.org/officeDocument/2006/relationships" name="DISCONTINUED OPERATIONS - Busin" sheetId="46" state="visible" r:id="rId46"/>
    <sheet xmlns:r="http://schemas.openxmlformats.org/officeDocument/2006/relationships" name="DISCONTINUED OPERATIONS - Cash " sheetId="47" state="visible" r:id="rId47"/>
    <sheet xmlns:r="http://schemas.openxmlformats.org/officeDocument/2006/relationships" name="ASSET RETIREMENT OBLIGATION - S" sheetId="48" state="visible" r:id="rId48"/>
    <sheet xmlns:r="http://schemas.openxmlformats.org/officeDocument/2006/relationships" name="ASSET RETIREMENT OBLIGATION (De" sheetId="49" state="visible" r:id="rId49"/>
    <sheet xmlns:r="http://schemas.openxmlformats.org/officeDocument/2006/relationships" name="COMMON STOCK - Common Stock Iss" sheetId="50" state="visible" r:id="rId50"/>
    <sheet xmlns:r="http://schemas.openxmlformats.org/officeDocument/2006/relationships" name="COMMON STOCK - Warrants (Detail" sheetId="51" state="visible" r:id="rId51"/>
    <sheet xmlns:r="http://schemas.openxmlformats.org/officeDocument/2006/relationships" name="STOCK BASED COMPENSATION - Narr" sheetId="52" state="visible" r:id="rId52"/>
    <sheet xmlns:r="http://schemas.openxmlformats.org/officeDocument/2006/relationships" name="STOCK BASED COMPENSATION - Summ" sheetId="53" state="visible" r:id="rId53"/>
    <sheet xmlns:r="http://schemas.openxmlformats.org/officeDocument/2006/relationships" name="STOCK BASED COMPENSATION - Su_2" sheetId="54" state="visible" r:id="rId54"/>
    <sheet xmlns:r="http://schemas.openxmlformats.org/officeDocument/2006/relationships" name="STOCK BASED COMPENSATION - Su_3" sheetId="55" state="visible" r:id="rId55"/>
    <sheet xmlns:r="http://schemas.openxmlformats.org/officeDocument/2006/relationships" name="EARNINGS PER SHARE (Details)" sheetId="56" state="visible" r:id="rId56"/>
    <sheet xmlns:r="http://schemas.openxmlformats.org/officeDocument/2006/relationships" name="LEASES (Details)" sheetId="57" state="visible" r:id="rId57"/>
    <sheet xmlns:r="http://schemas.openxmlformats.org/officeDocument/2006/relationships" name="LEASES - Lease payments and Mat" sheetId="58" state="visible" r:id="rId58"/>
    <sheet xmlns:r="http://schemas.openxmlformats.org/officeDocument/2006/relationships" name="GEOGRAPHIC AND SEGMENT INFORM_3" sheetId="59" state="visible" r:id="rId59"/>
    <sheet xmlns:r="http://schemas.openxmlformats.org/officeDocument/2006/relationships" name="NOTES PAYABLE (Details)" sheetId="60" state="visible" r:id="rId60"/>
    <sheet xmlns:r="http://schemas.openxmlformats.org/officeDocument/2006/relationships" name="SUBSEQUENT EVENT - CAPITAL RA_2"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_(&quot;$ &quot;#,##0.0000_);_(&quot;$ &quot;(#,##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6"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Document And Entity Information</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WESTWATER RESOURCES, INC.</t>
        </is>
      </c>
    </row>
    <row r="7">
      <c r="A7" s="4" t="inlineStr">
        <is>
          <t>Title of 12(b) Security</t>
        </is>
      </c>
      <c r="B7" s="4" t="inlineStr">
        <is>
          <t>Common Stock</t>
        </is>
      </c>
    </row>
    <row r="8">
      <c r="A8" s="4" t="inlineStr">
        <is>
          <t>Trading Symbol</t>
        </is>
      </c>
      <c r="B8" s="4" t="inlineStr">
        <is>
          <t>WWR</t>
        </is>
      </c>
    </row>
    <row r="9">
      <c r="A9" s="4" t="inlineStr">
        <is>
          <t>Security Exchange Name</t>
        </is>
      </c>
      <c r="B9" s="4" t="inlineStr">
        <is>
          <t>NASDAQ</t>
        </is>
      </c>
    </row>
    <row r="10">
      <c r="A10" s="4" t="inlineStr">
        <is>
          <t>Entity's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9021859</v>
      </c>
    </row>
    <row r="17">
      <c r="A17" s="4" t="inlineStr">
        <is>
          <t>Entity Central Index Key</t>
        </is>
      </c>
      <c r="B17" s="4" t="inlineStr">
        <is>
          <t>0000839470</t>
        </is>
      </c>
    </row>
    <row r="18">
      <c r="A18" s="4" t="inlineStr">
        <is>
          <t>Current Fiscal Year End Date</t>
        </is>
      </c>
      <c r="B18" s="4" t="inlineStr">
        <is>
          <t>--12-31</t>
        </is>
      </c>
    </row>
    <row r="19">
      <c r="A19" s="4" t="inlineStr">
        <is>
          <t>Document Fiscal Year Focus</t>
        </is>
      </c>
      <c r="B19" s="4" t="inlineStr">
        <is>
          <t>2020</t>
        </is>
      </c>
    </row>
    <row r="20">
      <c r="A20" s="4" t="inlineStr">
        <is>
          <t>Document Fiscal Period Focus</t>
        </is>
      </c>
      <c r="B20" s="4" t="inlineStr">
        <is>
          <t>Q3</t>
        </is>
      </c>
    </row>
    <row r="21">
      <c r="A21" s="4" t="inlineStr">
        <is>
          <t>Amendment Flag</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 OF URANIUM ASSETS</t>
        </is>
      </c>
      <c r="B1" s="2" t="inlineStr">
        <is>
          <t>9 Months Ended</t>
        </is>
      </c>
    </row>
    <row r="2">
      <c r="B2" s="2" t="inlineStr">
        <is>
          <t>Sep. 30, 2020</t>
        </is>
      </c>
    </row>
    <row r="3">
      <c r="A3" s="3" t="inlineStr">
        <is>
          <t>SALE OF URANIUM ASSETS</t>
        </is>
      </c>
    </row>
    <row r="4">
      <c r="A4" s="4" t="inlineStr">
        <is>
          <t>SALE OF URANIUM ASSETS</t>
        </is>
      </c>
      <c r="B4" s="4" t="inlineStr">
        <is>
          <t>4. SALE OF URANIUM ASSETS
On March 5, 2019, the Company entered into an Asset Purchase Agreement with Uranium Royalty (USA) Corp. and Uranium Royalty Corp. (together “URC”) for the sale of four of its royalty interests on future uranium production from mineral properties located in South Dakota, Wyoming and New Mexico, as well as the remaining amount of the Laramide promissory note in the amount of $2.0 million as discussed in Note 3 above, for $2.75 million, including $0.5 million paid at signing. On June 28, 2019, Westwater and URC entered into an Amendment to the Asset Purchase Agreement. The Amendment extended the date for closing from July 31, 2019 to August 30, 2019. URC delivered an additional $1.0 million as deposit to the Company upon signing the Amendment. The transaction closed on August 30, 2019 at which time the Company transferred ownership of the royalties and promissory note in exchange for the final payment of $1.25 million.
The sale of these uranium assets was accounted for as an asset disposal. The Company recorded a net gain of $0.7 million on disposal of uranium assets on its Consolidated Statements of Operations for the nine months ended September 30, 2019. At September 30, 2020, the gain has been reclassified to discontinued operations, which are reported as a separate component of Net Income/Loss for the prior periods on the Statement of Operations (see Note 8).
URC Transaction
(thousands of dollars)
Total cash consideration received, net of transaction costs
$
2,470
Carrying value of promissory note
(1,741)
Carrying value of royalty interests
—
Gain on disposal of uranium assets
$
729
A discussion on the Company’s current efforts to sell its remaining U.S. uranium business, including its uranium exploration assets in New Mexico and idled production assets in Texas to enCore Energy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0</t>
        </is>
      </c>
    </row>
    <row r="3">
      <c r="A3" s="3" t="inlineStr">
        <is>
          <t>FINANCIAL INSTRUMENTS</t>
        </is>
      </c>
    </row>
    <row r="4">
      <c r="A4" s="4" t="inlineStr">
        <is>
          <t>FINANCIAL INSTRUMENTS</t>
        </is>
      </c>
      <c r="B4" s="4" t="inlineStr">
        <is>
          <t>5. FINANCIAL INSTRUMENTS
Applicable accounting standards define fair value as the price that would be received to sell an asset or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inputs are unadjusted quoted prices in active markets for identical assets or liabilities that are observable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includes unobservable inputs that reflect management’s assumptions about what factors market participants would use in pricing the asset or liability. These inputs are developed based on the best information available, including internal data.
The Company believes that the fair value of its assets and liabilities approximates their reported carrying amounts. The following table presents information about assets that were recorded at fair value on a recurring and non-recurring basis as of September 30, 2020 and December 31, 2019 and indicates the fair value hierarchy.
September 30, 2020
(thousands of dollars)
Level 1
Level 2
Level 3
Total
Current Assets
Restricted cash included in assets held for sale
3,000
—
—
3,000
Total current assets recorded at fair value
$
3,000
$
—
$
—
$
3,000
Non-current Assets
Restricted cash not included in assets held for sale
$
807
$
—
$
—
$
807
Total non-current assets recorded at fair value
$
807
$
—
$
—
$
807
December 31, 2019
(thousands of dollars)
Level 1
Level 2
Level 3
Total
Non-current Assets
Restricted cash included in assets held for sale
$
3,000
$
—
$
—
$
3,000
Restricted cash not included in assets held for sale
797
—
—
797
Total non-current assets recorded at fair value
$
3,797
$
—
$
—
$
3,797
Assets that are measured on a recurring basis include the Company’s marketable securities and restricted cas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t>
        </is>
      </c>
    </row>
    <row r="4">
      <c r="A4" s="4" t="inlineStr">
        <is>
          <t>PROPERTY, PLANT AND EQUIPMENT</t>
        </is>
      </c>
      <c r="B4" s="4" t="inlineStr">
        <is>
          <t>6. PROPERTY, PLANT AND EQUIPMENT
Net Book Value of Property, Plant and Equipment at September 30, 2020
(thousands of dollars)
Texas
Alabama
New Mexico
Corporate
Total
Uranium plant
$
1,855
$
0
$
-
$
-
$
1,855
Mineral rights and properties
-
8,972
3,900
-
12,872
Other property, plant and equipment
452
-
-
24
476
Total Property, Plant and Equipment
$
2,307
$
8,972
$
3,900
$
24
$
15,203
Property, Plant and Equipment included in assets held for sale
2,307
-
3,900
-
6,207
Property, Plant and Equipment from Continuing Operations
$
-
$
8,972
$
-
$
24
$
8,996
Net Book Value of Property, Plant and Equipment at December 31, 2019
(thousands of dollars)
Texas
Alabama
New Mexico
Corporate
Total
Uranium plant
$
3,112
$
-
$
-
$
-
$
3,112
Mineral rights and properties
-
8,972
7,806
-
16,778
Other property, plant and equipment
424
-
-
23
447
Total Property, Plant and Equipment
$
3,536
$
8,972
$
7,806
$
23
$
20,337
Property, Plant and Equipment included in assets held for sale
3,536
-
7,806
-
11,342
Property, Plant and Equipment from Continuing Operations
$
-
$
8,972
$
-
$
23
$
8,995
Included in the Property, Plant and Equipment tables above are the long-lived assets related to the Company’s uranium business, which are reported in discontinued operations (see Note 8).
Impairment of Property, Plant and Equipment
The Company reviews and evaluates its long-lived assets for impairment on an annual basis or more frequently when events or changes in circumstances indicate that the related carrying amounts may not be recoverable. As discussed in Note 8, the Company has entered into a binding LOI to sell its uranium business. The proposed terms of the transaction are an indicator of impairment of the Company’s long-lived uranium property, plant and equipment. For purposes of determining the amount of impairment, the Company has estimated that a loss in the amount of $5.2 million will be recorded upon closing of the proposed transaction using the September 30, 2020 carrying values of the uranium assets and liabilities included in the transaction plus estimated costs to close the transaction.
As discussed in Note 8, at September 30, 2020, property, plant and equipment related to the Company’s U.S. uranium business in Texas and New Mexico, net of the $5.2 million impairment charge, have been reclassified to Held for Sale on the Condensed Consolidated Balance Sheet. Balances for prior year periods have also been reclassified. The $5.2 million impairment charge is included in discontinued operations on the Condensed Consolidated Statement of Operations for the period ended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INERAL PROPERTY EXPENDITURES</t>
        </is>
      </c>
      <c r="B1" s="2" t="inlineStr">
        <is>
          <t>9 Months Ended</t>
        </is>
      </c>
    </row>
    <row r="2">
      <c r="B2" s="2" t="inlineStr">
        <is>
          <t>Sep. 30, 2020</t>
        </is>
      </c>
    </row>
    <row r="3">
      <c r="A3" s="3" t="inlineStr">
        <is>
          <t>MINERAL PROPERTY EXPENDITURES</t>
        </is>
      </c>
    </row>
    <row r="4">
      <c r="A4" s="4" t="inlineStr">
        <is>
          <t>MINERAL PROPERTY EXPENDITURES</t>
        </is>
      </c>
      <c r="B4" s="4" t="inlineStr">
        <is>
          <t>7. MINERAL PROPERTY EXPENDITURES
Mineral property expenditures by geographical location for the three and nine months ended September 30, 2020 and 2019 are as follows:
For the Three Months Ended September 30,
For the Nine Months Ended September 30,
2020
2019
2020
2019
(thousands of dollars)
Kingsville Dome project, Texas
$
291
$
203
$
735
$
592
Rosita project, Texas
158
237
371
455
Vasquez project, Texas
95
85
456
397
Other projects, Texas
17
5
20
(4)
Total Texas projects
561
530
1,582
1,440
Cebolleta project, New Mexico
150
—
291
440
Juan Tafoya project, New Mexico
41
40
50
49
West Largo
—
13
—
13
Total New Mexico projects
191
53
341
502
Columbus Basin project, Nevada
—
126
—
127
Other projects, Nevada
—
—
—
—
Total Nevada projects
—
126
—
127
Sal Rica project, Utah
—
111
1
112
Total Utah projects
—
111
1
112
Coosa project, Alabama
12
12
18
77
Bama project, Alabama
—
—
—
—
Total Alabama projects
12
12
18
77
Total expense for the period
$
764
$
832
$
1,942
$
2,258
(Less) Mineral Property expenses attributable to Discontinued Operations
(752)
(820)
(1,924)
(2,181)
Mineral Property expenses for Continued Operations
$
12
$
12
$
18
$
77
Included in the table above are mineral property expenses related to the Company’s discontinued U.S. uranium and lithium operations (see Note 8). For the nine months ended September 30, 2020 and 2019, $1.9 million was spent on mineral property expenses for the Company’s uranium properties in Texas and New Mexico. Expenditures included land-holding and maintenance, reclamation activities and standby costs. The Company also spent $0.2 million during the third quarter of 2019 for claim maintenance, permits and fees on its lithium holdings in Utah and Nevada acquired in 2016. These costs are included in the net loss from discontinued operations on the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t>
        </is>
      </c>
    </row>
    <row r="4">
      <c r="A4" s="4" t="inlineStr">
        <is>
          <t>DISCONTINUED OPERATIONS</t>
        </is>
      </c>
      <c r="B4" s="4" t="inlineStr">
        <is>
          <t>8. DISCONTINUED OPERATIONS
In the third quarter of 2020, the Company made the strategic decision to focus most of its resources on its graphite business, agreeing to the sale of its uranium business as further discussed below, and discontinuing its investment in its lithium business. The Company’s lithium business included mineral leases and water rights in Nevada and Utah. The Company elected not to renew the annual lease rentals on the mineral properties, which also voids the water rights.
On September 1, 2020, the Company signed a binding LOI to sell its U.S. uranium assets located in New Mexico and Texas to enCore Energy Corp., a corporation incorporated under the laws of British Columbia, Canada. The proposed transaction with enCore will be structured as a direct share purchase in which enCore acquires all issued and outstanding equity securities of Westwater’s wholly-owned uranium subsidiaries, URI Inc., Neutron Energy Inc., and Uranco, Inc., as well as related subsidiaries, HRI-Churchrock, Inc., Hydro Restoration Corp., Belt Line Resources, Inc., and Uranium Resources, Inc. (f/k/a URI Minerals, Inc.). Westwater expects to receive enCore shares valued at approximately $2.0 million and retain royalties from future production from the New Mexico uranium properties. As part of the proposed transaction, enCore will receive $3.0 million of cash collateral currently pledged against reclamation performance obligation bonds totaling approximately $9.3 million upon the successful replacement of those performance obligation bonds. EnCore will also assume other liabilities related to the uranium properties including asset retirement obligations and outstanding royalties payable.
The sale is expected to close on or before December 31, 2020. The Company considers assets to be held for sale when management approves and commits to a formal plan to actively market the assets for sale at a price reasonable in relation to fair value, the asset is available for immediate sale in its present condition, an active program to locate a buyer and other actions required to complete the sale have been initiated, the sale of the asset is expected to be completed within one year and it is unlikely that significant changes will be made to the plan. Management has concluded that the sale of its U.S. uranium assets to enCore meets these criteria. As a result, the assets and liabilities in the disposal group are classified as held for sale for all periods presented on the Condensed Consolidated Balance Sheet as of September 30, 2020. This divestiture will allow the Company to devote most of its available resources to the development of high-performance battery graphite. This transaction represents a major strategic shift for Westwater and is expected to significantly affect current and future operations and financial results. Due to this shift, the Company’s uranium segment has been classified as a discontinued operation and is reported separately from continuing operations on the Condensed Consolidated Statement of Operations for all periods presented.
The carrying amounts of the major classes of assets and liabilities related to the Company’s discontinued uranium and lithium operations and classified as held for sale as of September 30, 2020 and December 31, 2019 were as follows:
September 30,
December 31,
2020
2019
(thousands of dollars)
Restricted Cash
$
3,000
$
—
Prepaid and other current assets
89
151
Net property, plant and equipment
6,207
—
Operating lease right-of-use assets
10
—
Current Assets Held for Sale
9,306
151
Net property, plant and equipment
—
11,342
Operating lease right-of-use assets
—
14
Restricted cash
—
3,000
Assets Held for Sale, non-current
—
14,356
Total Assets Held for Sale
$
9,306
$
14,507
Accounts payable
$
140
$
25
Accrued liabilities
808
776
Asset retirement obligations - current
5,969
894
Operating lease liability - current
10
6
Notes payable - current
331
—
Other current liabilities
500
—
Current Liabilities Held for Sale
7,758
1,701
Asset retirement obligations, net of current
—
5,406
Operating lease liability, net of current
—
8
Other long-term liabilities
—
500
Liabilities Held for Sale, non-current
—
5,914
Total Liabilities Held for Sale
$
7,758
$
7,615
The results of the Company’s uranium and lithium business segments included in discontinued operations for the three and nine months ended September 30, 2020 and 2019 were as follows:
For the Three Months Ended
For the Nine Months Ended
September 30,
September 30,
(thousands of dollars)
2020
2019
2020
2019
Mineral property expenses
$
(752)
$
(820)
$
(1,924)
$
(2,181)
General and administrative expenses
(405)
(356)
(1,273)
(1,181)
Accretion of asset retirement obligations
(32)
(197)
(170)
(353)
Depreciation and amortization
(30)
(20)
(36)
(66)
Impairment of uranium properties
(5,200)
—
(5,200)
—
Gain on disposal of uranium assets
—
729
—
729
Other income (expense)
30
—
30
—
Net Loss from Discontinued Operations
$
(6,389)
$
(664)
$
(8,573)
$
(3,052)
Our cash flow information for 2020 and 2019 included the following activities related to discontinued operations:
For the Three Months Ended
For the Nine Months Ended
September 30,
September 30,
2020
2019
2020
2019
(thousands of dollars)
Depreciation and amortization
$
30
$
20
$
36
$
66
Capital Expenditures
-
-
(101)
-
Accretion of asset retirement obligations
32
197
170
353
Impairment of uranium properties
5,200
-
5,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9 Months Ended</t>
        </is>
      </c>
    </row>
    <row r="2">
      <c r="B2" s="2" t="inlineStr">
        <is>
          <t>Sep. 30, 2020</t>
        </is>
      </c>
    </row>
    <row r="3">
      <c r="A3" s="3" t="inlineStr">
        <is>
          <t>ASSET RETIREMENT OBLIGATION</t>
        </is>
      </c>
    </row>
    <row r="4">
      <c r="A4" s="4" t="inlineStr">
        <is>
          <t>ASSET RETIREMENT OBLIGATION</t>
        </is>
      </c>
      <c r="B4" s="4" t="inlineStr">
        <is>
          <t xml:space="preserve">9. ASSET RETIREMENT OBLIGATIONS (“ARO”)
The following table summarizes the changes in the reserve for future restoration and reclamation costs on the balance sheet:
September 30,
December 31,
(thousands of dollars)
2020
2019
Balance, beginning of period
$
6,300
$
6,203
Liabilities settled
(501)
(293)
Accretion expense
170
390
Balance, end of period
5,969
6,300
Less: ARO included in current liabilities held for sale
(5,969)
(894)
ARO included in liabilities held for sale, non-current
$
—
$
5,406
Asset retirement obligations primarily consist of estimated reclamation costs for the Company’s ISR projects in South Texas. These obligations are fully secured by performance obligation bonds totaling approximately $9.3 million and partially collateralized by $3.8 million in restricted cash. In early September 2020, Westwater entered into an agreement with enCore Energy Corp to sell its U.S. uranium assets, including those properties in Texas that are subject to the restoration obligations above (see Note 8). These assets and related liabilities were classified as held for sale during the current period and are reported on the Company’s Condensed Consolidated Balance Sheet. The sale is expected to close by year-end 2020, at which time all bonding obligations and nearly $6.0 million in reclamation liabilities will be transferred to enCore. Until the transaction closes, the Company will continue to perform plugging and surface reclamation activities at its Rosita and Vasquez projects located in Duval County, Texa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9 Months Ended</t>
        </is>
      </c>
    </row>
    <row r="2">
      <c r="B2" s="2" t="inlineStr">
        <is>
          <t>Sep. 30, 2020</t>
        </is>
      </c>
    </row>
    <row r="3">
      <c r="A3" s="3" t="inlineStr">
        <is>
          <t>COMMON STOCK [Abstract]</t>
        </is>
      </c>
    </row>
    <row r="4">
      <c r="A4" s="4" t="inlineStr">
        <is>
          <t>COMMON STOCK</t>
        </is>
      </c>
      <c r="B4" s="4" t="inlineStr">
        <is>
          <t>10. COMMON STOCK
Common Stock Issued, Net of Issuance Costs
2020 Purchase Agreement with Lincoln Park
On May 21, 2020, the Company entered into a Purchase Agreement with Lincoln Park, as amended on May 29, 2020 (the “2020 Purchase Agreement”), to place up to $12.0 million in the aggregate of the Company’s common stock on an ongoing basis when required by the Company over a term of 24 months. At the Annual Shareholders Meeting conducted on April 28, 2020, the Company received shareholder approval to sell up to 8.0 million shares of common stock under the 2020 Purchase Agreement. As an initial purchase on May 21, 2020, Lincoln Park bought $250,000 worth of Common Stock of the Company at a price of $1.2989 per share. The Company issued 156,250 shares of Common Stock to Lincoln Park as consideration for its commitment to purchase shares of Common Stock under the 2020 Purchase Agreement .
On May 21, 2020, the Company entered into a registration rights agreement with Lincoln Park pursuant to which the Company filed a registration statement on Form S-1 with the Securities and Exchange Commission, which was declared effective on June 26, 2020 relating to the resale of an initial tranche of 1.97 million shares subject to the 2020 Purchase Agreement. As of September 30, 2020, the Company had sold 1.8 shares of common stock for gross proceeds of $3.8 million, of which 1.6 million shares of common stock and gross proceeds of $3.5 million was sold in the three months ended September 30, 2020. The Company filed a second registration statement on Form S-1 relating to the resale of 3.2 million shares which was declared effective on October 2, 2020, and sold 1.1 million shares for gross proceeds of $8.2 million in October 2020. With the October 2020 sales, the $12.0 million sales capacity of the 2020 Purchase Agreement has been reached.
2019 Purchase Agreement (“2019 Purchase Agreement”) with Lincoln Park
On June 6, 2019, the Company entered into the 2019 Purchase Agreement with Lincoln Park to place up to $10.0 million in the aggregate of the Company’s common stock on an ongoing basis when required by the Company over a term of 24 months. On August 6, 2019 the Company conducted a Special Meeting of Shareholders whereby the Company received such approval to sell up to 3.2 million shares of common stock under the 2019 Purchase Agreement. Following effectiveness of a registration statement on Form S-1 relating to the resale of the shares subject to the 2019 Purchase Agreement on June 18, 2019, the Company began selling shares of its common stock to Lincoln Park under the terms of the 2019 Purchase Agreement. On September 11, 2019, October 28, 2019 and February 28, 2020 the Company filed subsequent registration statements on Form S-1, which were declared effective on September 20, 2019, November 7, 2019 and March 6, 2020, respectively, registering for resale additional shares under the 2019 Purchase Agreement. During the quarter ended June 30, 2020 the Company sold 623,236 shares of common stock for gross proceeds of $593,356. The 2019 Purchase Agreement was terminated in May 2020 with historical sales of 3.2 million shares of common stock for gross proceeds of $7.7 million.
Securities Purchase Agreement with Lincoln Park
On May 24, 2019, Westwater entered into a Securities Purchase Agreement, as amended by Amendment No. 1 thereto dated as of May 30, 2019, with Lincoln Park, pursuant to which the Company agreed to issue and sell to Lincoln Park, and Lincoln Park agreed to purchase from the Company (i) 104,294 shares of the Company's common stock and (ii) warrants to initially purchase an aggregate of up to 182,515 shares of common stock, at an exercise price of $5.062 per share. On May 30, 2019, the Company issued and sold the common shares and the warrants to Lincoln Park and received aggregate gross proceeds before expenses of $550,751. The warrants became exercisable on November 30, 2019 and were exercised on October 6, 2020.
ATM Offering Agreement with Cantor
On April 14, 2017, the Company entered into a Controlled Equity Offering Sales Agreement (the “ATM Offering Agreement”) with Cantor acting as sales agent. Under the ATM Offering Agreement, the Company may from time to time sell shares of its common stock in “at-the-market” offerings. The Company pays Cantor a commission of up to 2.5% of the gross proceeds from the sale of any shares pursuant to the ATM Offering Agreement. As of September 30, 2020, the Company had sold 4.1 million shares of common stock for net proceeds of $13.9 million under the ATM Offering Agreement, of which 2.1 million shares of common stock for net proceeds of $3.7 million were sold in the three months ended September 30, 2020. During the month of October 2020, the Company registered and sold 7.3 million shares of common stock for net proceeds of $42.0 million under the ATM Offering Agreement. As of November 12, 2020, the Company has no shares of common stock registered for sale under the ATM Offering Agreement.
Warrants
The following table summarizes warrants outstanding and changes for the three-month periods ending September 30, 2020 and 2019:
September 30, 2020
September 30, 2019
Number of
Number of
Warrants
Warrants
Warrants outstanding at beginning of period
186,182
197,621
Issued
—
—
Expired
—
—
Warrants outstanding at end of period
186,182
197,621
On October 6, 2020, Lincoln Park provided notice of its exercise of 182,515 warrants. Lincoln Park elected the cashless exercise method to convert the warrants to shares of common stock. Based on the cashless exercise formula, the Company issued Lincoln Park 118,799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Sep. 30, 2020</t>
        </is>
      </c>
    </row>
    <row r="3">
      <c r="A3" s="3" t="inlineStr">
        <is>
          <t>STOCK BASED COMPENSATION</t>
        </is>
      </c>
    </row>
    <row r="4">
      <c r="A4" s="4" t="inlineStr">
        <is>
          <t>STOCK BASED COMPENSATION</t>
        </is>
      </c>
      <c r="B4" s="4" t="inlineStr">
        <is>
          <t>11. STOCK-BASED COMPENSATION
Stock-based compensation awards consist of stock options, restricted stock units and bonus shares issued under the Company’s equity incentive plans which include: the 2013 Omnibus Incentive Plan (the “2013 Plan”) and the Amended and Restated 2004 Directors’ Stock Option and Restricted Stock Plan (the “2004 Directors’ Plan”). Upon approval of the 2013 Plan by the Company’s stockholders on June 4, 2013, the Company’s authority to grant new awards under all plans other than the 2013 Plan was terminated. On July 18, 2017, April 18, 2019 and April 28, 2020, the Company’s stockholders approved amendments to the 2013 Plan to increase the authorized number of shares of common stock available and reserved for issuance under the 2013 Plan by 20,000 shares, 66,000 and 350,000 shares, respectively and in 2017 re-approved the material terms of the performance goals under the plan. Under the 2013 Plan, the Company may grant awards of stock options, stock appreciation rights, restricted stock awards, restricted stock units (“RSUs”), unrestricted stock, dividend equivalent rights, performance shares and other performance-based awards, other equity-based awards and cash bonus awards to eligible persons. The maximum number of the Company’s common stock that may be reserved for issuance under the 2013 Plan is currently 416,278 shares of common stock, plus unissued shares under the prior plans. Equity awards under the 2013 Plan are granted from time to time at the discretion of the Compensation Committee of the Board (the “Committee”), with vesting periods and other terms as determined by the Committee with a maximum term of 10 years. The 2013 Plan is administered by the Committee, which can delegate the administration to the Board, other Committees or to such other officers and employees of the Company as designated by the Committee and permitted by the 2013 Plan.
As of September 30, 2020, 58,586 shares were available for future issuances under the 2013 Plan. For the nine months ending September 30, 2020 and 2019, the Company recorded stock-based compensation expense of $169,700 and $255,000, respectively. Stock compensation expense is recorded in general and administrative expenses.
In addition to the plans above, upon closing of the Company’s acquisition of Alabama Graphite in April 2018, the Company issued 50,168 replacement options and warrants to the option and warrant holders of Alabama Graphite. The number of replacement options and warrants shares was determined using the arrangement exchange rate of 0.0016. The exercise prices for the option and warrant shares were first converted for the exchange rate of 0.0016 and then converted to USD using the exchange rate on December 13, 2017 of 0.77809 (CAD to USD). The options and warrant shares were issued with the same terms and conditions as were applicable prior to the acquisition of Alabama Graphite. As of September 30, 2020, there were 2,840 replacement options outstanding but all replacement warrants have expired.
Stock Options
The following tables summarize stock options outstanding and changes for the three and nine-month periods ending September 30, 2020 and 2019:
Three months ended
Three months ended
September 30, 2020
September 30, 2019
Weighted
Weighted
Number of
Average
Number of
Average
Stock
Exercise
Stock
Exercise
Options
Price
Options
Price
Stock options outstanding at beginning of period
161,897
$
9.25
18,546
$
64.49
Granted
—
—
20,942
19.25
Expired
—
—
(1,040)
78.00
Canceled or forfeited
—
—
(550)
19.25
Stock options outstanding at end of period
161,897
$
9.25
37,898
$
39.78
Stock options exercisable at end of period
36,093
$
34.41
37,898
$
39.78
Nine months ended
Nine months ended
September 30, 2020
September 30, 2019
Weighted
Weighted
Number of
Average
Number of
Average
Stock
Exercise
Stock
Exercise
Options
Price
Options
Price
Stock options outstanding at beginning of period
37,786
$
37.42
19,170
$
80.00
Granted
125,804
1.59
20,942
19.25
Expired
(1,693)
101.64
(1,664)
78.00
Canceled or forfeited
—
—
(550)
19.25
Stock options outstanding at end of period
161,897
$
9.25
37,898
$
39.78
Stock options exercisable at end of period
36,093
$
34.41
37,898
$
39.78
The following table summarizes stock options outstanding and exercisable by stock option plan at September 30, 2020:
Outstanding Stock Options
Exercisable Stock Options
Number of
Weighted
Number of
Weighted
Outstanding
Average
Stock Options
Average
Stock Option Plan
Stock Options
Exercise Price
Exercisable
Exercise Price
2004 Plan
92
$
1,638.00
92
$
1,638.00
2004 Directors’ Plan
3
10,380.00
3
10,380.00
2013 Plan
158,962
6.92
33,158
25.47
Replacement Options-Alabama Graphite
2,840
75.94
2,840
75.94
161,897
$
9.25
36,093
$
34.41
Restricted Stock Units
Time-based and performance-based RSUs are valued using the closing share price of the Company’s common stock on the date of grant. The final number of shares issued under performance-based RSUs is generally based on the Company’s prior year performance as determined by the Compensation Committee of the Board of Directors at each vesting date, and the valuation of such awards assumes full satisfaction of all performance criteria.
The following tables summarizes RSU activity for the three and nine-month periods ended September 30, 2020 and 2019:
Three months ended
Three months ended
September 30,
September 30,
2020
2019
Weighted-
Weighted-
Average
Average
Number of
Grant Date
Number of
Grant Date
RSUs
Fair Value
RSUs
Fair Value
Unvested RSUs at beginning of period
211,497
$
2.03
1,695
$
70.00
Granted
—
—
—
—
Forfeited
—
—
—
—
Vested
—
—
—
—
Unvested RSUs at end of period
211,497
$
2.03
1,695
$
70.00
Nine months ended
Nine months ended
September 30,
September 30,
2020
2019
Weighted-
Weighted-
Average
Average
Number of
Grant Date
Number of
Grant Date
RSUs
Fair Value
RSUs
Fair Value
Unvested RSUs at beginning of period
—
$
—
2,260
$
70.00
Granted
211,497
2.03
—
—
Forfeited
—
—
(565)
70.00
Vested
—
—
—
—
Unvested RSUs at end of period
211,497
$
2.03
1,695
$
7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12. EARNINGS PER SHARE
Basic and diluted loss per common share have been calculated based on the weighted-average shares outstanding during the period. Additionally, potentially dilutive shares of 559,576 were excluded from the calculation of earnings per share because the effect on the basic income per share would be anti-dilutive for the nine months ended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13. COMMITMENTS AND CONTINGENCIES
The Company’s uranium recovery operations are subject to federal and state regulations for the protection of the environment, including water quality. Future closure and reclamation costs are provided for as each pound of uranium is produced on a unit‑of‑production basis. The Company reviews its reclamation obligations each year and determines the appropriate unit charge. The Company also evaluates the status of current environmental laws and their potential impact on their accrual for costs. The Company believes its operations are materially compliant with current environmental regulations.
At any given time, the Company may enter into negotiations to settle outstanding legal proceedings and any resulting accruals will be estimated based on the relevant facts and circumstances applicable at that time. We do not expect that such settlements will, individually or in the aggregate, have a material effect on our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5480</v>
      </c>
      <c r="C3" s="6" t="n">
        <v>1870</v>
      </c>
    </row>
    <row r="4">
      <c r="A4" s="4" t="inlineStr">
        <is>
          <t>Prepaid and other current assets</t>
        </is>
      </c>
      <c r="B4" s="5" t="n">
        <v>431</v>
      </c>
      <c r="C4" s="5" t="n">
        <v>340</v>
      </c>
    </row>
    <row r="5">
      <c r="A5" s="4" t="inlineStr">
        <is>
          <t>Current assets held for sale</t>
        </is>
      </c>
      <c r="B5" s="5" t="n">
        <v>9306</v>
      </c>
      <c r="C5" s="5" t="n">
        <v>151</v>
      </c>
    </row>
    <row r="6">
      <c r="A6" s="4" t="inlineStr">
        <is>
          <t>Total Current Assets</t>
        </is>
      </c>
      <c r="B6" s="5" t="n">
        <v>15217</v>
      </c>
      <c r="C6" s="5" t="n">
        <v>2361</v>
      </c>
    </row>
    <row r="7">
      <c r="A7" s="3" t="inlineStr">
        <is>
          <t>Property, plant and equipment, at cost:</t>
        </is>
      </c>
    </row>
    <row r="8">
      <c r="A8" s="4" t="inlineStr">
        <is>
          <t>Property, Plant and Equipment, Gross</t>
        </is>
      </c>
      <c r="B8" s="5" t="n">
        <v>9785</v>
      </c>
      <c r="C8" s="5" t="n">
        <v>9780</v>
      </c>
    </row>
    <row r="9">
      <c r="A9" s="4" t="inlineStr">
        <is>
          <t>Less accumulated depreciation and depletion</t>
        </is>
      </c>
      <c r="B9" s="5" t="n">
        <v>-789</v>
      </c>
      <c r="C9" s="5" t="n">
        <v>-785</v>
      </c>
    </row>
    <row r="10">
      <c r="A10" s="4" t="inlineStr">
        <is>
          <t>Net property, plant and equipment</t>
        </is>
      </c>
      <c r="B10" s="5" t="n">
        <v>8996</v>
      </c>
      <c r="C10" s="5" t="n">
        <v>8995</v>
      </c>
    </row>
    <row r="11">
      <c r="A11" s="4" t="inlineStr">
        <is>
          <t>Operating lease right-of-use assets</t>
        </is>
      </c>
      <c r="B11" s="5" t="n">
        <v>383</v>
      </c>
      <c r="C11" s="5" t="n">
        <v>470</v>
      </c>
    </row>
    <row r="12">
      <c r="A12" s="4" t="inlineStr">
        <is>
          <t>Restricted cash</t>
        </is>
      </c>
      <c r="B12" s="5" t="n">
        <v>807</v>
      </c>
      <c r="C12" s="5" t="n">
        <v>797</v>
      </c>
    </row>
    <row r="13">
      <c r="A13" s="4" t="inlineStr">
        <is>
          <t>Assets held for sale, non-current</t>
        </is>
      </c>
      <c r="C13" s="5" t="n">
        <v>14356</v>
      </c>
    </row>
    <row r="14">
      <c r="A14" s="4" t="inlineStr">
        <is>
          <t>Total Assets</t>
        </is>
      </c>
      <c r="B14" s="5" t="n">
        <v>25403</v>
      </c>
      <c r="C14" s="5" t="n">
        <v>26979</v>
      </c>
    </row>
    <row r="15">
      <c r="A15" s="3" t="inlineStr">
        <is>
          <t>Current Liabilities:</t>
        </is>
      </c>
    </row>
    <row r="16">
      <c r="A16" s="4" t="inlineStr">
        <is>
          <t>Accounts payable</t>
        </is>
      </c>
      <c r="B16" s="5" t="n">
        <v>1205</v>
      </c>
      <c r="C16" s="5" t="n">
        <v>827</v>
      </c>
    </row>
    <row r="17">
      <c r="A17" s="4" t="inlineStr">
        <is>
          <t>Accrued liabilities</t>
        </is>
      </c>
      <c r="B17" s="5" t="n">
        <v>787</v>
      </c>
      <c r="C17" s="5" t="n">
        <v>994</v>
      </c>
    </row>
    <row r="18">
      <c r="A18" s="4" t="inlineStr">
        <is>
          <t>Operating lease liability - current</t>
        </is>
      </c>
      <c r="B18" s="5" t="n">
        <v>149</v>
      </c>
      <c r="C18" s="5" t="n">
        <v>147</v>
      </c>
    </row>
    <row r="19">
      <c r="A19" s="4" t="inlineStr">
        <is>
          <t>Current liabilities held for sale</t>
        </is>
      </c>
      <c r="B19" s="5" t="n">
        <v>7758</v>
      </c>
      <c r="C19" s="5" t="n">
        <v>1701</v>
      </c>
    </row>
    <row r="20">
      <c r="A20" s="4" t="inlineStr">
        <is>
          <t>Total Current Liabilities</t>
        </is>
      </c>
      <c r="B20" s="5" t="n">
        <v>9899</v>
      </c>
      <c r="C20" s="5" t="n">
        <v>3669</v>
      </c>
    </row>
    <row r="21">
      <c r="A21" s="4" t="inlineStr">
        <is>
          <t>Operating lease liability, net of current</t>
        </is>
      </c>
      <c r="B21" s="5" t="n">
        <v>245</v>
      </c>
      <c r="C21" s="5" t="n">
        <v>332</v>
      </c>
    </row>
    <row r="22">
      <c r="A22" s="4" t="inlineStr">
        <is>
          <t>Liabilities held for sale, non current</t>
        </is>
      </c>
      <c r="C22" s="5" t="n">
        <v>5914</v>
      </c>
    </row>
    <row r="23">
      <c r="A23" s="4" t="inlineStr">
        <is>
          <t>Total Liabilities</t>
        </is>
      </c>
      <c r="B23" s="5" t="n">
        <v>10144</v>
      </c>
      <c r="C23" s="5" t="n">
        <v>9915</v>
      </c>
    </row>
    <row r="24">
      <c r="A24" s="4" t="inlineStr">
        <is>
          <t>Commitments and Contingencies</t>
        </is>
      </c>
      <c r="B24" s="4" t="inlineStr">
        <is>
          <t xml:space="preserve"> </t>
        </is>
      </c>
      <c r="C24" s="4" t="inlineStr">
        <is>
          <t xml:space="preserve"> </t>
        </is>
      </c>
    </row>
    <row r="25">
      <c r="A25" s="3" t="inlineStr">
        <is>
          <t>Stockholders’ Equity:</t>
        </is>
      </c>
    </row>
    <row r="26">
      <c r="A26" s="4" t="inlineStr">
        <is>
          <t>Common stock, 100,000,000 shares authorized, $.001 par value; Issued shares – 10,434,012 and 3,339,541 respectively Outstanding shares - 10,433,851 and 3,339,380 respectively</t>
        </is>
      </c>
      <c r="B26" s="5" t="n">
        <v>10</v>
      </c>
      <c r="C26" s="5" t="n">
        <v>3</v>
      </c>
    </row>
    <row r="27">
      <c r="A27" s="4" t="inlineStr">
        <is>
          <t>Paid-in capital</t>
        </is>
      </c>
      <c r="B27" s="5" t="n">
        <v>333451</v>
      </c>
      <c r="C27" s="5" t="n">
        <v>319758</v>
      </c>
    </row>
    <row r="28">
      <c r="A28" s="4" t="inlineStr">
        <is>
          <t>Retained Earnings</t>
        </is>
      </c>
      <c r="B28" s="5" t="n">
        <v>-317944</v>
      </c>
      <c r="C28" s="5" t="n">
        <v>-302439</v>
      </c>
    </row>
    <row r="29">
      <c r="A29" s="4" t="inlineStr">
        <is>
          <t>Less: Treasury stock (161 and 161 shares, respectively), at cost</t>
        </is>
      </c>
      <c r="B29" s="5" t="n">
        <v>-258</v>
      </c>
      <c r="C29" s="5" t="n">
        <v>-258</v>
      </c>
    </row>
    <row r="30">
      <c r="A30" s="4" t="inlineStr">
        <is>
          <t>Total Stockholders’ Equity</t>
        </is>
      </c>
      <c r="B30" s="5" t="n">
        <v>15259</v>
      </c>
      <c r="C30" s="5" t="n">
        <v>17064</v>
      </c>
    </row>
    <row r="31">
      <c r="A31" s="4" t="inlineStr">
        <is>
          <t>Total Liabilities and Stockholders’ Equity</t>
        </is>
      </c>
      <c r="B31" s="6" t="n">
        <v>25403</v>
      </c>
      <c r="C31" s="6" t="n">
        <v>269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 xml:space="preserve">14. LEASES
The Company’s lease portfolio consists of operating leases for corporate offices, storage space and equipment. The leases have remaining lease terms of 3 months to 3 years, one of which includes an option to extend the corporate office lease for 3 years. Under our corporate office lease, we are required to reimburse the lessor each month for common use expenses such as maintenance and security services. Because these amounts are variable from year to year and not specifically set in the lease terms, they are not included in the measurement of the right-of-use asset and related lease liability, but rather expensed in the period incurred.
The Company is party to several leases that are for under one year in length. These include such leases as those for land used in exploration and mining activities, office equipment, machinery, office space, storage and other. The Company has elected the short-term lease exemptions allowed under the new leasing standards, whereby leases with initial terms of one year or less are not capitalized and instead expensed on a straight-line basis over the lease term. In addition, the Company holds numerous leases related to mineral exploration and production to which it has not applied the new leasing standard. Leases to explore or use minerals and similar nonregenerative resources are specifically excluded by ASC 842-10.
The right-of-use assets represent our right to use an underlying asset for the lease term and lease liabilities represent our obligation to make lease payments arising from the lease. Right-of-use assets and lease liabilities are recognized at the commencement date of the lease based on the present value of lease payments over the lease term using a discount rate of 9.5%. This rate is the Company’s current estimated incremental borrowing rate.
The components of lease expense are as follows:
Nine months
Nine months
ended
ended
September 30,
September 30,
(thousands of dollars)
2020
2019
Operating Lease Cost
Continuing Operations
$
112
$
112
Discontinued Operations
4
4
$
116
$
116
Supplemental cash flow information related to the Company’s operating leases is as follows:
Nine months
Nine months
ended
ended
September 30, 2020
September 30, 2019
(thousands of dollars)
Continuing Operations
Discontinued Operations
Continuing Operations
Discontinued Operations
Cash paid for amounts included in lease liabilities:
Cash flows from operating leases
$
115
$
4
$
113
$
4
Right-of-use assets obtained in exchange for lease obligations:
Operating leases
$
383
$
10
$
498
$
15
Supplemental balance sheet information related to the Company’s operating leases is as follows:
September 30,
December 31,
2020
2019
(thousands of dollars, except lease term and discount rate)
Continuing Operations
Discontinued Operations
Continuing Operations
Discontinued Operations
Operating Leases
Operating lease right-of-use assets
$
383
$
10
$
470
$
14
Current portion of lease liabilities
149
10
147
6
Operating lease liabilities – long term portion
245
—
332
8
Total operating lease liabilities
$
394
$
10
$
479
$
14
Weighted-average remaining lease term and discount rate for the Company’s operating leases are as follows:
September 30,
September 30,
2020
2019
Weighted Average Remaining Lease Term (in years)
3.0
4.0
Discount Rate
9.5
%
9.5
%
Maturities of lease liabilities for the Company’s operating leases are as follows:
September 30,
2020
Lease payments by year (In thousands)
Continuing Operations
Discontinued Operations
2020 (remainder of year )
$
38
$
2
2021
155
6
2022
158
4
2023
92
—
Total lease payments
443
12
Less imputed interest
(49)
(2)
Total Operating Lease Liability
$
394
$
10
As of September 30, 2020, the Company has $0.4 million in right-of-use assets and $0.4 million in related lease liabilities ($0.1 million of which is current). The most significant operating lease is for its corporate office in Centennial, Colorado, with $0.4 million remaining in undiscounted cash payments through the end of the lease term in 2023. The total undiscounted cash payments remaining on operating leases through the end of their respective terms is $0.4 million.
All but one operating lease are part of the company’s Continuing Operations. In May 2017 the Company’s wholly-owned subsidiary, URI, Inc. entered into an irrevocable 63 month equipment and servicing lease for a Toshiba copier used in its office in Kingsville, Texas. This lease is included in the disposal group that will be transferred to enCore in the sale of the Company’s U.S. uranium properties expected to close by year-end 2020. At September 30, 2020, there was 22 months left on the lease with a right-of-use asset balance of approximately $10,000 and a related lease liability for the same amount. These balances are included in assets held for sale and liabilities related to assets held for sale on the balance sheet. Monthly lease payments are included in the Income/Loss from Discontinued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9 Months Ended</t>
        </is>
      </c>
    </row>
    <row r="2">
      <c r="B2" s="2" t="inlineStr">
        <is>
          <t>Sep. 30, 2020</t>
        </is>
      </c>
    </row>
    <row r="3">
      <c r="A3" s="3" t="inlineStr">
        <is>
          <t>GEOGRAPHIC AND SEGMENT INFORMATION</t>
        </is>
      </c>
    </row>
    <row r="4">
      <c r="A4" s="4" t="inlineStr">
        <is>
          <t>GEOGRAPHIC AND SEGMENT INFORMATION</t>
        </is>
      </c>
      <c r="B4" s="4" t="inlineStr">
        <is>
          <t>15. GEOGRAPHIC AND SEGMENT INFORMATION
In addition to its corporate operations, the Company currently operates a graphite battery-materials reportable segment. During the quarter ended September 30, 2020, the Company made the strategic decision to sell its uranium business and discontinue its lithium business, both of which conducted exploration, standby operations and restoration and reclamation activities (see Note 8). As a result of entering into the LOI to sell the uranium business and the Company’s decision to discontinue investment into its lithium business, the Company has reclassed all uranium and lithium business activities as discontinued operations.
The reportable segments are those operations whose operating results are reviewed by the Chief Executive Officer to make decisions about resources to be allocated to the segment and assess its performance provided those operations pass certain quantitative thresholds. Operations whose revenues, earnings or losses or assets exceed or are expected to exceed 10% of the total consolidated revenue, earnings or losses or assets are reportable segments. Information about current assets and liabilities of the segments has not been provided because the information is not used to assess performance.
The tables below provide a breakdown of the long-term assets by reportable segments as of September 30, 2020 and December 31, 2019:
September 30, 2020
(thousands of dollars)
Corporate
Graphite
Total
Net property, plant and equipment
$
24
$
8,972
$
8,996
Restricted cash
797
10
807
Operating lease right of use assets
383
—
383
Total long-term assets
$
1,204
$
8,982
$
10,186
December 31, 2019
(thousands of dollars)
Corporate
Graphite
Total
Net property, plant and equipment
$
23
$
8,972
$
8,995
Restricted cash
787
10
797
Operating lease right of use assets
470
—
470
Total long-term assets
$
1,280
$
8,982
$
10,262
The tables below provide a breakdown of the reportable segments for the three months ended September 30, 2020 and September 30, 2019. Non-mining activities and other administrative operations are reported in the Corporate column.
Three months Ended
September 30, 2020
(thousands of dollars)
Corporate
Graphite
Total
Statement of Operations
Mineral property expenses
$
—
$
12
$
12
Product development expenses
—
1,641
1,641
General and administrative expenses
1,347
189
1,536
Arbitration expenses
171
—
171
Depreciation and amortization
(19)
—
(19)
1,499
1,842
3,341
Loss from operations
(1,499)
(1,842)
(3,341)
Other income/(expense)
(21)
—
(21)
Loss before taxes
$
(1,520)
$
(1,842)
$
(3,362)
Three months Ended
September 30, 2019
(thousands of dollars)
Corporate
Graphite
Total
Statement of Operations
Mineral property expenses
$
—
$
12
$
12
Product development expenses
—
19
19
General and administrative
936
67
1,003
Arbitration expenses
146
—
146
Depreciation and amortization
3
—
3
1,085
98
1,183
Loss from operations
(1,085)
(98)
(1,183)
Other income
13
—
13
Loss before taxes
$
(1,072)
$
(98)
$
(1,170)
The tables below provide a breakdown of the reportable segments for the nine months ended September 30, 2020 and September 30, 2019. Non-mining activities and other administrative operations are reported in the Corporate column.
Nine months Ended
September 30, 2020
(thousands of dollars)
Corporate
Graphite
Total
Statement of Operations
Mineral property expenses
$
—
$
18
$
18
Product development expenses
—
1,942
1,942
General and administrative
3,630
476
4,106
Arbitration expenses
868
—
868
Accretion of asset retirement costs
—
—
—
Depreciation and amortization
5
—
5
4,503
2,436
6,939
Loss from continuing operations
(4,503)
(2,436)
(6,939)
Other income
(7)
—
(7)
Loss before taxes
$
(4,496)
$
(2,436)
$
(6,932)
Nine months Ended
September 30, 2019
(thousands of dollars)
Corporate
Graphite
Total
Statement of Operations
Mineral property expenses
$
—
$
77
$
77
Product development expenses
—
51
51
General and administrative
3,300
283
3,583
Arbitration expenses
631
—
631
Accretion of asset retirement costs
—
—
—
Depreciation and amortization
5
—
5
3,936
411
4,347
Loss from continuing operations
(3,936)
(411)
(4,347)
Other (expense)
(384)
—
(384)
Loss before taxes
$
(4,320)
$
(411)
$
(4,7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0</t>
        </is>
      </c>
    </row>
    <row r="3">
      <c r="A3" s="3" t="inlineStr">
        <is>
          <t>NOTES PAYABLE</t>
        </is>
      </c>
    </row>
    <row r="4">
      <c r="A4" s="4" t="inlineStr">
        <is>
          <t>NOTES PAYABLE</t>
        </is>
      </c>
      <c r="B4" s="4" t="inlineStr">
        <is>
          <t>16. NOTES PAYABLE
Loan under the Paycheck Protection Program (PPP)
On May 4, 2020, URI, Inc, a wholly owned subsidiary of Westwater, received loan proceeds in the amount of $0.3 million under the Paycheck Protection Program (“PPP”) in accordance with the terms of a promissory note executed in favor of Celtic Bank Corporation, a Salt Lake City based Small Business Administration (“SBA”) Preferred Lender. The PPP, established as part of the Coronavirus Aid, Relief and Economic Security Act (“CARES Act”), provides for forgivable loans to qualifying businesses for amounts up to 2.5 times of the average monthly payroll expenses of the qualifying business. The loan and accrued interest are forgivable as long as the borrower uses the loan proceeds for eligible purposes, including payroll costs, rent and utilities. No more than 40% of the amount forgiven can be attributable to non-payroll costs. Any unforgiven portion of the PPP loan is payable over two years at an interest rate of 1%. The deadline to apply for loan forgiveness is the maturity date of the loan, which is April 30, 2022. As part of the Flexibility Act, the deferral period for loan payments increased from 6 months to 10 months after the end of the borrower’s loan forgiveness covered period. Our 24-week covered period began when loan proceeds were received May 4, 2020 and ended October 19, 2020. Based on the changes to the deferral period, the Company has until August 19, 2021 to apply for loan forgiveness before payments on the principal, interest and fees are due.
The Company used the proceeds for funding its payroll and benefits costs for the restart of South Texas operations, purposes consistent with the PPP. The Company’s South Texas operations were shut down and employees furloughed in March 2020 due to the severe downturn in the capital markets and uncertainty about when economic conditions would return to normal. While the Company currently believes that its use of the loan proceeds will meet the conditions for forgiveness of the loan and is in the process of preparing the SBA’s forgiveness application, no assurance can be provided that the Company will obtain forgiveness of the loan, in whole or in part. At September 30, 2020, the loan proceeds are included in Current Liabilities Held for Sale on the Condensed Consolidated Balance Sheets. See also Note 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SEQUENT EVENT - CAPITAL RAISE</t>
        </is>
      </c>
      <c r="B1" s="2" t="inlineStr">
        <is>
          <t>9 Months Ended</t>
        </is>
      </c>
    </row>
    <row r="2">
      <c r="B2" s="2" t="inlineStr">
        <is>
          <t>Sep. 30, 2020</t>
        </is>
      </c>
    </row>
    <row r="3">
      <c r="A3" s="3" t="inlineStr">
        <is>
          <t>SUBSEQUENT EVENT - CAPITAL RAISE</t>
        </is>
      </c>
    </row>
    <row r="4">
      <c r="A4" s="4" t="inlineStr">
        <is>
          <t>SUBSEQUENT EVENT - CAPITAL RAISE</t>
        </is>
      </c>
      <c r="B4" s="4" t="inlineStr">
        <is>
          <t>17. SUBSEQUENT EVENT – CAPITAL RAISE
During the month of October 2020, the Company sold 7.3 million shares of common stock for net proceeds of $42.0 million pursuant to the ATM Offering Agreement with Cantor Fitzgerald &amp; Co. These shares were sold pursuant to a prospectus supplement filed on October 8, 2020 pursuant to Rule 424(b)(5) as a takedown off the Company’s shelf registration statement which had been declared effective by the Securities and Exchange Commission on April 13, 2020.
Also during the month of October 2020, the Company sold 1.1 million shares of common stock for net proceeds of $8.2 million pursuant to the 2020 Purchase Agreement with Lincoln Park. These shares were sold pursuant to a Form S-1 registration statement filed pursuant to Rule 424(b)(3) and declared effective by the Securities and Exchange Commission on October 2, 2020.
The receipt of combined net proceeds in the amount of $50.2 million from these financing facilities has resulted in a cash balance of approximately $53.3 million at October 31, 2020. The significant treasury balance has mitigated the Company’s capital risk through 2021 as the Company’s budgeted pilot plant program for processing battery-grade graphite and the remaining budgeted product development costs are now fully fun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BASIS OF PRESENTATION</t>
        </is>
      </c>
    </row>
    <row r="4">
      <c r="A4" s="4" t="inlineStr">
        <is>
          <t>Recently Issued Accounting Pronouncements</t>
        </is>
      </c>
      <c r="B4" s="4" t="inlineStr">
        <is>
          <t>Recently Adopted Accounting Pronouncements
In August 2018, the FASB issued ASU 2018‑13, “Fair Value Measurement (ASC 820): Disclosure Framework – Changes to the Disclosure Requirements for Fair Value Measurement”. This update modifies the disclosure requirements for fair value measurements by removing, modifying or adding disclosures. The Company adopted this pronouncement effective January 1, 2020. The adoption of ASU 2018-13 has not had a material impact on the Company’s consolidated financial statements.
Recently Issued Accounting Pronouncements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will be effective for interim and annual periods beginning after December 15, 2020.
In June 2016, the FASB issued ASU 2016‑13, “Measurement of Credit Losses on Financial Instruments”. ASU 2016‑13 will change how companies account for credit losses for most financial assets and certain other instruments. For trade receivables, loans and held-to-maturity debt securities, companies will be required to estimate lifetime expected credit losses and recognize an allowance against the related instruments. For available for sale debt securities, companies will be required to recognize an allowance for credit losses rather than reducing the carrying value of the asset. The adoption of this update, if applicable, will result in earlier recognition of losses and impairments. ASU 2016-13 will be effective for interim and annual periods beginning after December 15, 2022.
In November 2018, the FASB issued ASU 2018‑19, “Codification Improvements to ASC 326, Financial Instruments – Credit Losses.” ASU 2016‑13 introduced an expected credit loss methodology for the impairment of financial assets measured at amortized cost basis. That methodology replaces the probable, incurred loss model for those assets. ASU 2018‑19 is the final version of Proposed Accounting Standards Update 2018‑270, which has been deleted. Additionally, the amendments clarify that receivables arising from operating leases are not within the scope of Subtopic 326‑20. Instead, impairment of receivables arising from operating leases should be accounted for in accordance with ASC 842, Leases. ASU 2018-19 will be effective for interim and annual periods beginning after December 15, 2022.
The Company is currently evaluating ASU 2016‑13, ASU 2018‑19 and ASU 2019-12 for the potential impact of adopting this guidance on its financial reporting.</t>
        </is>
      </c>
    </row>
    <row r="5">
      <c r="A5" s="4" t="inlineStr">
        <is>
          <t>Cash, Cash Equivalents and Restricted Cash</t>
        </is>
      </c>
      <c r="B5" s="4" t="inlineStr">
        <is>
          <t>Cash, Cash Equivalents and Restricted Cash
The following table provides a reconciliation of cash, cash equivalents and restricted cash as reported within the consolidated balance sheet that sum to the total of the same such amounts shown in the statement of cash flows.
As of September 30,
(thousands of dollars)
2020
2019
Cash and cash equivalents
$
5,480
$
716
Restricted cash included in assets held for sale (Note 8)
3,000
3,000
Restricted cash not included in assets held for sale
807
784
Cash, cash equivalents and restricted cash shown in the statement of cash flows
$
9,287
$
4,500
The Company’s restricted cash consists of funds held in money market accounts and used as collateral for performance obligation bonds. The funds are not available for the payment of general corporate expenses and are excluded from cash and cash equivalents. The performance obligation bonds are required for future restoration and reclamation obligations for the Company’s South Texas uranium prope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Tables)</t>
        </is>
      </c>
      <c r="B1" s="2" t="inlineStr">
        <is>
          <t>9 Months Ended</t>
        </is>
      </c>
    </row>
    <row r="2">
      <c r="B2" s="2" t="inlineStr">
        <is>
          <t>Sep. 30, 2020</t>
        </is>
      </c>
    </row>
    <row r="3">
      <c r="A3" s="3" t="inlineStr">
        <is>
          <t>BASIS OF PRESENTATION</t>
        </is>
      </c>
    </row>
    <row r="4">
      <c r="A4" s="4" t="inlineStr">
        <is>
          <t>Schedule of Cash, Cash Equivalents and Restricted Cash</t>
        </is>
      </c>
      <c r="B4" s="4" t="inlineStr">
        <is>
          <t>As of September 30,
(thousands of dollars)
2020
2019
Cash and cash equivalents
$
5,480
$
716
Restricted cash included in assets held for sale (Note 8)
3,000
3,000
Restricted cash not included in assets held for sale
807
784
Cash, cash equivalents and restricted cash shown in the statement of cash flows
$
9,287
$
4,5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ALE OF URANIUM ASSETS (Tables)</t>
        </is>
      </c>
      <c r="B1" s="2" t="inlineStr">
        <is>
          <t>9 Months Ended</t>
        </is>
      </c>
    </row>
    <row r="2">
      <c r="B2" s="2" t="inlineStr">
        <is>
          <t>Sep. 30, 2020</t>
        </is>
      </c>
    </row>
    <row r="3">
      <c r="A3" s="3" t="inlineStr">
        <is>
          <t>SALE OF URANIUM ASSETS</t>
        </is>
      </c>
    </row>
    <row r="4">
      <c r="A4" s="4" t="inlineStr">
        <is>
          <t>Schedule of gain loss on disposal of assets</t>
        </is>
      </c>
      <c r="B4" s="4" t="inlineStr">
        <is>
          <t>At September 30, 2020, the gain has been reclassified to discontinued operations, which are reported as a separate component of Net Income/Loss for the prior periods on the Statement of Operations (see Note 8).
URC Transaction
(thousands of dollars)
Total cash consideration received, net of transaction costs
$
2,470
Carrying value of promissory note
(1,741)
Carrying value of royalty interests
—
Gain on disposal of uranium assets
$
7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Tables)</t>
        </is>
      </c>
      <c r="B1" s="2" t="inlineStr">
        <is>
          <t>9 Months Ended</t>
        </is>
      </c>
    </row>
    <row r="2">
      <c r="B2" s="2" t="inlineStr">
        <is>
          <t>Sep. 30, 2020</t>
        </is>
      </c>
    </row>
    <row r="3">
      <c r="A3" s="3" t="inlineStr">
        <is>
          <t>FINANCIAL INSTRUMENTS</t>
        </is>
      </c>
    </row>
    <row r="4">
      <c r="A4" s="4" t="inlineStr">
        <is>
          <t>Schedule of Fair Value on Recurring and Non-recurring Basis</t>
        </is>
      </c>
      <c r="B4" s="4" t="inlineStr">
        <is>
          <t>September 30, 2020
(thousands of dollars)
Level 1
Level 2
Level 3
Total
Current Assets
Restricted cash included in assets held for sale
3,000
—
—
3,000
Total current assets recorded at fair value
$
3,000
$
—
$
—
$
3,000
Non-current Assets
Restricted cash not included in assets held for sale
$
807
$
—
$
—
$
807
Total non-current assets recorded at fair value
$
807
$
—
$
—
$
807
December 31, 2019
(thousands of dollars)
Level 1
Level 2
Level 3
Total
Non-current Assets
Restricted cash included in assets held for sale
$
3,000
$
—
$
—
$
3,000
Restricted cash not included in assets held for sale
797
—
—
797
Total non-current assets recorded at fair value
$
3,797
$
—
$
—
$
3,7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t>
        </is>
      </c>
    </row>
    <row r="4">
      <c r="A4" s="4" t="inlineStr">
        <is>
          <t>Net Book Value of Property, Plant and Equipment</t>
        </is>
      </c>
      <c r="B4" s="4" t="inlineStr">
        <is>
          <t>Net Book Value of Property, Plant and Equipment at September 30, 2020
(thousands of dollars)
Texas
Alabama
New Mexico
Corporate
Total
Uranium plant
$
1,855
$
0
$
-
$
-
$
1,855
Mineral rights and properties
-
8,972
3,900
-
12,872
Other property, plant and equipment
452
-
-
24
476
Total Property, Plant and Equipment
$
2,307
$
8,972
$
3,900
$
24
$
15,203
Property, Plant and Equipment included in assets held for sale
2,307
-
3,900
-
6,207
Property, Plant and Equipment from Continuing Operations
$
-
$
8,972
$
-
$
24
$
8,996
Net Book Value of Property, Plant and Equipment at December 31, 2019
(thousands of dollars)
Texas
Alabama
New Mexico
Corporate
Total
Uranium plant
$
3,112
$
-
$
-
$
-
$
3,112
Mineral rights and properties
-
8,972
7,806
-
16,778
Other property, plant and equipment
424
-
-
23
447
Total Property, Plant and Equipment
$
3,536
$
8,972
$
7,806
$
23
$
20,337
Property, Plant and Equipment included in assets held for sale
3,536
-
7,806
-
11,342
Property, Plant and Equipment from Continuing Operations
$
-
$
8,972
$
-
$
23
$
8,9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INERAL PROPERTY EXPENDITURES (Tables)</t>
        </is>
      </c>
      <c r="B1" s="2" t="inlineStr">
        <is>
          <t>9 Months Ended</t>
        </is>
      </c>
    </row>
    <row r="2">
      <c r="B2" s="2" t="inlineStr">
        <is>
          <t>Sep. 30, 2020</t>
        </is>
      </c>
    </row>
    <row r="3">
      <c r="A3" s="3" t="inlineStr">
        <is>
          <t>MINERAL PROPERTY EXPENDITURES</t>
        </is>
      </c>
    </row>
    <row r="4">
      <c r="A4" s="4" t="inlineStr">
        <is>
          <t>Schedule of Mineral Property Expenses</t>
        </is>
      </c>
      <c r="B4" s="4" t="inlineStr">
        <is>
          <t>For the Three Months Ended September 30,
For the Nine Months Ended September 30,
2020
2019
2020
2019
(thousands of dollars)
Kingsville Dome project, Texas
$
291
$
203
$
735
$
592
Rosita project, Texas
158
237
371
455
Vasquez project, Texas
95
85
456
397
Other projects, Texas
17
5
20
(4)
Total Texas projects
561
530
1,582
1,440
Cebolleta project, New Mexico
150
—
291
440
Juan Tafoya project, New Mexico
41
40
50
49
West Largo
—
13
—
13
Total New Mexico projects
191
53
341
502
Columbus Basin project, Nevada
—
126
—
127
Other projects, Nevada
—
—
—
—
Total Nevada projects
—
126
—
127
Sal Rica project, Utah
—
111
1
112
Total Utah projects
—
111
1
112
Coosa project, Alabama
12
12
18
77
Bama project, Alabama
—
—
—
—
Total Alabama projects
12
12
18
77
Total expense for the period
$
764
$
832
$
1,942
$
2,258
(Less) Mineral Property expenses attributable to Discontinued Operations
(752)
(820)
(1,924)
(2,181)
Mineral Property expenses for Continued Operations
$
12
$
12
$
18
$
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CONDENSED CONSOLIDATED BALANCE SHEETS (unaudited)</t>
        </is>
      </c>
    </row>
    <row r="3">
      <c r="A3" s="4" t="inlineStr">
        <is>
          <t>Common stock, shares authorized</t>
        </is>
      </c>
      <c r="B3" s="5" t="n">
        <v>100000000</v>
      </c>
      <c r="C3" s="5" t="n">
        <v>100000000</v>
      </c>
    </row>
    <row r="4">
      <c r="A4" s="4" t="inlineStr">
        <is>
          <t>Common stock, par value</t>
        </is>
      </c>
      <c r="B4" s="7" t="n">
        <v>0.001</v>
      </c>
      <c r="C4" s="7" t="n">
        <v>0.001</v>
      </c>
    </row>
    <row r="5">
      <c r="A5" s="4" t="inlineStr">
        <is>
          <t>Common stock, shares issued</t>
        </is>
      </c>
      <c r="B5" s="5" t="n">
        <v>10434012</v>
      </c>
      <c r="C5" s="5" t="n">
        <v>3339541</v>
      </c>
    </row>
    <row r="6">
      <c r="A6" s="4" t="inlineStr">
        <is>
          <t>Common stock, shares outstanding</t>
        </is>
      </c>
      <c r="B6" s="5" t="n">
        <v>10433851</v>
      </c>
      <c r="C6" s="5" t="n">
        <v>3339380</v>
      </c>
    </row>
    <row r="7">
      <c r="A7" s="4" t="inlineStr">
        <is>
          <t>Treasury stock, shares</t>
        </is>
      </c>
      <c r="B7" s="5" t="n">
        <v>161</v>
      </c>
      <c r="C7" s="5" t="n">
        <v>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t>
        </is>
      </c>
    </row>
    <row r="4">
      <c r="A4" s="4" t="inlineStr">
        <is>
          <t>Disposal Groups, Including Discontinued Operations [Table Text Block]</t>
        </is>
      </c>
      <c r="B4" s="4" t="inlineStr">
        <is>
          <t>September 30,
December 31,
2020
2019
(thousands of dollars)
Restricted Cash
$
3,000
$
—
Prepaid and other current assets
89
151
Net property, plant and equipment
6,207
—
Operating lease right-of-use assets
10
—
Current Assets Held for Sale
9,306
151
Net property, plant and equipment
—
11,342
Operating lease right-of-use assets
—
14
Restricted cash
—
3,000
Assets Held for Sale, non-current
—
14,356
Total Assets Held for Sale
$
9,306
$
14,507
Accounts payable
$
140
$
25
Accrued liabilities
808
776
Asset retirement obligations - current
5,969
894
Operating lease liability - current
10
6
Notes payable - current
331
—
Other current liabilities
500
—
Current Liabilities Held for Sale
7,758
1,701
Asset retirement obligations, net of current
—
5,406
Operating lease liability, net of current
—
8
Other long-term liabilities
—
500
Liabilities Held for Sale, non-current
—
5,914
Total Liabilities Held for Sale
$
7,758
$
7,615
The results of the Company’s uranium and lithium business segments included in discontinued operations for the three and nine months ended September 30, 2020 and 2019 were as follows:
For the Three Months Ended
For the Nine Months Ended
September 30,
September 30,
(thousands of dollars)
2020
2019
2020
2019
Mineral property expenses
$
(752)
$
(820)
$
(1,924)
$
(2,181)
General and administrative expenses
(405)
(356)
(1,273)
(1,181)
Accretion of asset retirement obligations
(32)
(197)
(170)
(353)
Depreciation and amortization
(30)
(20)
(36)
(66)
Impairment of uranium properties
(5,200)
—
(5,200)
—
Gain on disposal of uranium assets
—
729
—
729
Other income (expense)
30
—
30
—
Net Loss from Discontinued Operations
$
(6,389)
$
(664)
$
(8,573)
$
(3,052)
Our cash flow information for 2020 and 2019 included the following activities related to discontinued operations:
For the Three Months Ended
For the Nine Months Ended
September 30,
September 30,
2020
2019
2020
2019
(thousands of dollars)
Depreciation and amortization
$
30
$
20
$
36
$
66
Capital Expenditures
-
-
(101)
-
Accretion of asset retirement obligations
32
197
170
353
Impairment of uranium properties
5,200
-
5,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 (Tables)</t>
        </is>
      </c>
      <c r="B1" s="2" t="inlineStr">
        <is>
          <t>9 Months Ended</t>
        </is>
      </c>
    </row>
    <row r="2">
      <c r="B2" s="2" t="inlineStr">
        <is>
          <t>Sep. 30, 2020</t>
        </is>
      </c>
    </row>
    <row r="3">
      <c r="A3" s="3" t="inlineStr">
        <is>
          <t>ASSET RETIREMENT OBLIGATION</t>
        </is>
      </c>
    </row>
    <row r="4">
      <c r="A4" s="4" t="inlineStr">
        <is>
          <t>Summary of Asset Retirement Obligation</t>
        </is>
      </c>
      <c r="B4" s="4" t="inlineStr">
        <is>
          <t>September 30,
December 31,
(thousands of dollars)
2020
2019
Balance, beginning of period
$
6,300
$
6,203
Liabilities settled
(501)
(293)
Accretion expense
170
390
Balance, end of period
5,969
6,300
Less: ARO included in current liabilities held for sale
(5,969)
(894)
ARO included in liabilities held for sale, non-current
$
—
$
5,4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Tables)</t>
        </is>
      </c>
      <c r="B1" s="2" t="inlineStr">
        <is>
          <t>9 Months Ended</t>
        </is>
      </c>
    </row>
    <row r="2">
      <c r="B2" s="2" t="inlineStr">
        <is>
          <t>Sep. 30, 2020</t>
        </is>
      </c>
    </row>
    <row r="3">
      <c r="A3" s="3" t="inlineStr">
        <is>
          <t>COMMON STOCK [Abstract]</t>
        </is>
      </c>
    </row>
    <row r="4">
      <c r="A4" s="4" t="inlineStr">
        <is>
          <t>Warrants Outstanding</t>
        </is>
      </c>
      <c r="B4" s="4" t="inlineStr">
        <is>
          <t>September 30, 2020
September 30, 2019
Number of
Number of
Warrants
Warrants
Warrants outstanding at beginning of period
186,182
197,621
Issued
—
—
Expired
—
—
Warrants outstanding at end of period
186,182
197,621
On October 6, 2020, Lincoln Park provided notice of its exercise of 182,515 warrants. Lincoln Park elected the cashless exercise method to convert the warrants to shares of common stock. Based on the cashless exercise formula, the Company issued Lincoln Park 118,799 shares of common stoc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 BASED COMPENSATION (Tables)</t>
        </is>
      </c>
      <c r="B1" s="2" t="inlineStr">
        <is>
          <t>9 Months Ended</t>
        </is>
      </c>
    </row>
    <row r="2">
      <c r="B2" s="2" t="inlineStr">
        <is>
          <t>Sep. 30, 2020</t>
        </is>
      </c>
    </row>
    <row r="3">
      <c r="A3" s="3" t="inlineStr">
        <is>
          <t>STOCK BASED COMPENSATION</t>
        </is>
      </c>
    </row>
    <row r="4">
      <c r="A4" s="4" t="inlineStr">
        <is>
          <t>Summary of Stock Options Outstanding</t>
        </is>
      </c>
      <c r="B4" s="4" t="inlineStr">
        <is>
          <t>Three months ended
Three months ended
September 30, 2020
September 30, 2019
Weighted
Weighted
Number of
Average
Number of
Average
Stock
Exercise
Stock
Exercise
Options
Price
Options
Price
Stock options outstanding at beginning of period
161,897
$
9.25
18,546
$
64.49
Granted
—
—
20,942
19.25
Expired
—
—
(1,040)
78.00
Canceled or forfeited
—
—
(550)
19.25
Stock options outstanding at end of period
161,897
$
9.25
37,898
$
39.78
Stock options exercisable at end of period
36,093
$
34.41
37,898
$
39.78
Nine months ended
Nine months ended
September 30, 2020
September 30, 2019
Weighted
Weighted
Number of
Average
Number of
Average
Stock
Exercise
Stock
Exercise
Options
Price
Options
Price
Stock options outstanding at beginning of period
37,786
$
37.42
19,170
$
80.00
Granted
125,804
1.59
20,942
19.25
Expired
(1,693)
101.64
(1,664)
78.00
Canceled or forfeited
—
—
(550)
19.25
Stock options outstanding at end of period
161,897
$
9.25
37,898
$
39.78
Stock options exercisable at end of period
36,093
$
34.41
37,898
$
39.78</t>
        </is>
      </c>
    </row>
    <row r="5">
      <c r="A5" s="4" t="inlineStr">
        <is>
          <t>Summary of Stock Options Outstanding and Exercisable by Stock Option Plan</t>
        </is>
      </c>
      <c r="B5" s="4" t="inlineStr">
        <is>
          <t>Outstanding Stock Options
Exercisable Stock Options
Number of
Weighted
Number of
Weighted
Outstanding
Average
Stock Options
Average
Stock Option Plan
Stock Options
Exercise Price
Exercisable
Exercise Price
2004 Plan
92
$
1,638.00
92
$
1,638.00
2004 Directors’ Plan
3
10,380.00
3
10,380.00
2013 Plan
158,962
6.92
33,158
25.47
Replacement Options-Alabama Graphite
2,840
75.94
2,840
75.94
161,897
$
9.25
36,093
$
34.41</t>
        </is>
      </c>
    </row>
    <row r="6">
      <c r="A6" s="4" t="inlineStr">
        <is>
          <t>Summary of RSU Activity</t>
        </is>
      </c>
      <c r="B6" s="4" t="inlineStr">
        <is>
          <t>Three months ended
Three months ended
September 30,
September 30,
2020
2019
Weighted-
Weighted-
Average
Average
Number of
Grant Date
Number of
Grant Date
RSUs
Fair Value
RSUs
Fair Value
Unvested RSUs at beginning of period
211,497
$
2.03
1,695
$
70.00
Granted
—
—
—
—
Forfeited
—
—
—
—
Vested
—
—
—
—
Unvested RSUs at end of period
211,497
$
2.03
1,695
$
70.00
Nine months ended
Nine months ended
September 30,
September 30,
2020
2019
Weighted-
Weighted-
Average
Average
Number of
Grant Date
Number of
Grant Date
RSUs
Fair Value
RSUs
Fair Value
Unvested RSUs at beginning of period
—
$
—
2,260
$
70.00
Granted
211,497
2.03
—
—
Forfeited
—
—
(565)
70.00
Vested
—
—
—
—
Unvested RSUs at end of period
211,497
$
2.03
1,695
$
7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Components of lease expense</t>
        </is>
      </c>
      <c r="B4" s="4" t="inlineStr">
        <is>
          <t>Nine months
Nine months
ended
ended
September 30,
September 30,
(thousands of dollars)
2020
2019
Operating Lease Cost
Continuing Operations
$
112
$
112
Discontinued Operations
4
4
$
116
$
116</t>
        </is>
      </c>
    </row>
    <row r="5">
      <c r="A5" s="4" t="inlineStr">
        <is>
          <t>Schedule of Supplemental Cash Flow Information Related to Operating Leases</t>
        </is>
      </c>
      <c r="B5" s="4" t="inlineStr">
        <is>
          <t>Nine months
Nine months
ended
ended
September 30, 2020
September 30, 2019
(thousands of dollars)
Continuing Operations
Discontinued Operations
Continuing Operations
Discontinued Operations
Cash paid for amounts included in lease liabilities:
Cash flows from operating leases
$
115
$
4
$
113
$
4
Right-of-use assets obtained in exchange for lease obligations:
Operating leases
$
383
$
10
$
498
$
15</t>
        </is>
      </c>
    </row>
    <row r="6">
      <c r="A6" s="4" t="inlineStr">
        <is>
          <t>Schedule of Supplemental Balance Sheet Information Relating to Operating Leases</t>
        </is>
      </c>
      <c r="B6" s="4" t="inlineStr">
        <is>
          <t>September 30,
December 31,
2020
2019
(thousands of dollars, except lease term and discount rate)
Continuing Operations
Discontinued Operations
Continuing Operations
Discontinued Operations
Operating Leases
Operating lease right-of-use assets
$
383
$
10
$
470
$
14
Current portion of lease liabilities
149
10
147
6
Operating lease liabilities – long term portion
245
—
332
8
Total operating lease liabilities
$
394
$
10
$
479
$
14</t>
        </is>
      </c>
    </row>
    <row r="7">
      <c r="A7" s="4" t="inlineStr">
        <is>
          <t>Schedule of Weighted-average Remaining Lease Term and Discount Rate for Operating Leases</t>
        </is>
      </c>
      <c r="B7" s="4" t="inlineStr">
        <is>
          <t>September 30,
September 30,
2020
2019
Weighted Average Remaining Lease Term (in years)
3.0
4.0
Discount Rate
9.5
%
9.5
%</t>
        </is>
      </c>
    </row>
    <row r="8">
      <c r="A8" s="4" t="inlineStr">
        <is>
          <t>Schedule of Maturities of Lease Liabilities for Operating Leases</t>
        </is>
      </c>
      <c r="B8" s="4" t="inlineStr">
        <is>
          <t>September 30,
2020
Lease payments by year (In thousands)
Continuing Operations
Discontinued Operations
2020 (remainder of year )
$
38
$
2
2021
155
6
2022
158
4
2023
92
—
Total lease payments
443
12
Less imputed interest
(49)
(2)
Total Operating Lease Liability
$
394
$
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EOGRAPHIC AND SEGMENT INFORMATION (Tables)</t>
        </is>
      </c>
      <c r="B1" s="2" t="inlineStr">
        <is>
          <t>9 Months Ended</t>
        </is>
      </c>
    </row>
    <row r="2">
      <c r="B2" s="2" t="inlineStr">
        <is>
          <t>Sep. 30, 2020</t>
        </is>
      </c>
    </row>
    <row r="3">
      <c r="A3" s="3" t="inlineStr">
        <is>
          <t>GEOGRAPHIC AND SEGMENT INFORMATION</t>
        </is>
      </c>
    </row>
    <row r="4">
      <c r="A4" s="4" t="inlineStr">
        <is>
          <t>Schedule of Segment Reporting Information</t>
        </is>
      </c>
      <c r="B4" s="4" t="inlineStr">
        <is>
          <t>September 30, 2020
(thousands of dollars)
Corporate
Graphite
Total
Net property, plant and equipment
$
24
$
8,972
$
8,996
Restricted cash
797
10
807
Operating lease right of use assets
383
—
383
Total long-term assets
$
1,204
$
8,982
$
10,186
December 31, 2019
(thousands of dollars)
Corporate
Graphite
Total
Net property, plant and equipment
$
23
$
8,972
$
8,995
Restricted cash
787
10
797
Operating lease right of use assets
470
—
470
Total long-term assets
$
1,280
$
8,982
$
10,262
Three months Ended
September 30, 2020
(thousands of dollars)
Corporate
Graphite
Total
Statement of Operations
Mineral property expenses
$
—
$
12
$
12
Product development expenses
—
1,641
1,641
General and administrative expenses
1,347
189
1,536
Arbitration expenses
171
—
171
Depreciation and amortization
(19)
—
(19)
1,499
1,842
3,341
Loss from operations
(1,499)
(1,842)
(3,341)
Other income/(expense)
(21)
—
(21)
Loss before taxes
$
(1,520)
$
(1,842)
$
(3,362)
Three months Ended
September 30, 2019
(thousands of dollars)
Corporate
Graphite
Total
Statement of Operations
Mineral property expenses
$
—
$
12
$
12
Product development expenses
—
19
19
General and administrative
936
67
1,003
Arbitration expenses
146
—
146
Depreciation and amortization
3
—
3
1,085
98
1,183
Loss from operations
(1,085)
(98)
(1,183)
Other income
13
—
13
Loss before taxes
$
(1,072)
$
(98)
$
(1,170)
Nine months Ended
September 30, 2020
(thousands of dollars)
Corporate
Graphite
Total
Statement of Operations
Mineral property expenses
$
—
$
18
$
18
Product development expenses
—
1,942
1,942
General and administrative
3,630
476
4,106
Arbitration expenses
868
—
868
Accretion of asset retirement costs
—
—
—
Depreciation and amortization
5
—
5
4,503
2,436
6,939
Loss from continuing operations
(4,503)
(2,436)
(6,939)
Other income
(7)
—
(7)
Loss before taxes
$
(4,496)
$
(2,436)
$
(6,932)
Nine months Ended
September 30, 2019
(thousands of dollars)
Corporate
Graphite
Total
Statement of Operations
Mineral property expenses
$
—
$
77
$
77
Product development expenses
—
51
51
General and administrative
3,300
283
3,583
Arbitration expenses
631
—
631
Accretion of asset retirement costs
—
—
—
Depreciation and amortization
5
—
5
3,936
411
4,347
Loss from continuing operations
(3,936)
(411)
(4,347)
Other (expense)
(384)
—
(384)
Loss before taxes
$
(4,320)
$
(411)
$
(4,7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Schedule of Cash, Cash Equivalents and Restricted Cash (Details) - USD ($) $ in Thousands</t>
        </is>
      </c>
      <c r="B1" s="2" t="inlineStr">
        <is>
          <t>Sep. 30, 2020</t>
        </is>
      </c>
      <c r="C1" s="2" t="inlineStr">
        <is>
          <t>Dec. 31, 2019</t>
        </is>
      </c>
      <c r="D1" s="2" t="inlineStr">
        <is>
          <t>Sep. 30, 2019</t>
        </is>
      </c>
    </row>
    <row r="2">
      <c r="A2" s="3" t="inlineStr">
        <is>
          <t>BASIS OF PRESENTATION</t>
        </is>
      </c>
    </row>
    <row r="3">
      <c r="A3" s="4" t="inlineStr">
        <is>
          <t>Cash and cash equivalents</t>
        </is>
      </c>
      <c r="B3" s="6" t="n">
        <v>5480</v>
      </c>
      <c r="C3" s="6" t="n">
        <v>1870</v>
      </c>
      <c r="D3" s="6" t="n">
        <v>716</v>
      </c>
    </row>
    <row r="4">
      <c r="A4" s="4" t="inlineStr">
        <is>
          <t>Restricted cash included in assets held for sale (Note 8)</t>
        </is>
      </c>
      <c r="B4" s="5" t="n">
        <v>3000</v>
      </c>
      <c r="D4" s="5" t="n">
        <v>3000</v>
      </c>
    </row>
    <row r="5">
      <c r="A5" s="4" t="inlineStr">
        <is>
          <t>Restricted cash not included in assets held for sale</t>
        </is>
      </c>
      <c r="B5" s="5" t="n">
        <v>807</v>
      </c>
      <c r="D5" s="5" t="n">
        <v>784</v>
      </c>
    </row>
    <row r="6">
      <c r="A6" s="4" t="inlineStr">
        <is>
          <t>Cash, cash equivalents and restricted cash shown in the statement of cash flows</t>
        </is>
      </c>
      <c r="B6" s="6" t="n">
        <v>9287</v>
      </c>
      <c r="D6" s="6" t="n">
        <v>4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IQUIDITY (Details) - USD ($) $ in Thousands, shares in Millions</t>
        </is>
      </c>
      <c r="B1" s="2" t="inlineStr">
        <is>
          <t>Sep. 01, 2020</t>
        </is>
      </c>
      <c r="C1" s="2" t="inlineStr">
        <is>
          <t>Oct. 31, 2020</t>
        </is>
      </c>
      <c r="D1" s="2" t="inlineStr">
        <is>
          <t>Aug. 31, 2020</t>
        </is>
      </c>
      <c r="E1" s="2" t="inlineStr">
        <is>
          <t>Sep. 30, 2020</t>
        </is>
      </c>
      <c r="F1" s="2" t="inlineStr">
        <is>
          <t>Sep. 30, 2019</t>
        </is>
      </c>
      <c r="G1" s="2" t="inlineStr">
        <is>
          <t>Sep. 30, 2020</t>
        </is>
      </c>
      <c r="H1" s="2" t="inlineStr">
        <is>
          <t>Sep. 30, 2019</t>
        </is>
      </c>
      <c r="I1" s="2" t="inlineStr">
        <is>
          <t>Dec. 31, 2019</t>
        </is>
      </c>
      <c r="J1" s="2" t="inlineStr">
        <is>
          <t>Dec. 31, 2018</t>
        </is>
      </c>
    </row>
    <row r="2">
      <c r="A2" s="4" t="inlineStr">
        <is>
          <t>Capital expenditures to commercial plants</t>
        </is>
      </c>
      <c r="E2" s="6" t="n">
        <v>120000</v>
      </c>
      <c r="G2" s="6" t="n">
        <v>120000</v>
      </c>
    </row>
    <row r="3">
      <c r="A3" s="4" t="inlineStr">
        <is>
          <t>Asset retirement obligations</t>
        </is>
      </c>
      <c r="E3" s="5" t="n">
        <v>5969</v>
      </c>
      <c r="G3" s="5" t="n">
        <v>5969</v>
      </c>
      <c r="I3" s="6" t="n">
        <v>6300</v>
      </c>
      <c r="J3" s="6" t="n">
        <v>6203</v>
      </c>
    </row>
    <row r="4">
      <c r="A4" s="4" t="inlineStr">
        <is>
          <t>Exploration and evaluation costs, amounts spent</t>
        </is>
      </c>
      <c r="E4" s="5" t="n">
        <v>12</v>
      </c>
      <c r="F4" s="6" t="n">
        <v>12</v>
      </c>
      <c r="G4" s="5" t="n">
        <v>18</v>
      </c>
      <c r="H4" s="6" t="n">
        <v>77</v>
      </c>
    </row>
    <row r="5">
      <c r="A5" s="4" t="inlineStr">
        <is>
          <t>Cash balances</t>
        </is>
      </c>
      <c r="E5" s="5" t="n">
        <v>5480</v>
      </c>
      <c r="F5" s="6" t="n">
        <v>716</v>
      </c>
      <c r="G5" s="5" t="n">
        <v>5480</v>
      </c>
      <c r="H5" s="5" t="n">
        <v>716</v>
      </c>
      <c r="I5" s="6" t="n">
        <v>1870</v>
      </c>
    </row>
    <row r="6">
      <c r="A6" s="4" t="inlineStr">
        <is>
          <t>Issuance of common stock, net</t>
        </is>
      </c>
      <c r="G6" s="5" t="n">
        <v>13530</v>
      </c>
      <c r="H6" s="6" t="n">
        <v>2628</v>
      </c>
    </row>
    <row r="7">
      <c r="A7" s="4" t="inlineStr">
        <is>
          <t>Subsequent Event</t>
        </is>
      </c>
    </row>
    <row r="8">
      <c r="A8" s="4" t="inlineStr">
        <is>
          <t>Cash balances</t>
        </is>
      </c>
      <c r="C8" s="6" t="n">
        <v>53300</v>
      </c>
    </row>
    <row r="9">
      <c r="A9" s="4" t="inlineStr">
        <is>
          <t>Issuance of common stock, net</t>
        </is>
      </c>
      <c r="C9" s="5" t="n">
        <v>50200</v>
      </c>
    </row>
    <row r="10">
      <c r="A10" s="4" t="inlineStr">
        <is>
          <t>Uranium plant | Texas</t>
        </is>
      </c>
    </row>
    <row r="11">
      <c r="A11" s="4" t="inlineStr">
        <is>
          <t>Amount of expenditures</t>
        </is>
      </c>
      <c r="G11" s="5" t="n">
        <v>3500</v>
      </c>
    </row>
    <row r="12">
      <c r="A12" s="4" t="inlineStr">
        <is>
          <t>Reclamation performance obligation bonds</t>
        </is>
      </c>
      <c r="E12" s="5" t="n">
        <v>9300</v>
      </c>
      <c r="G12" s="5" t="n">
        <v>9300</v>
      </c>
    </row>
    <row r="13">
      <c r="A13" s="4" t="inlineStr">
        <is>
          <t>Asset retirement obligations</t>
        </is>
      </c>
      <c r="E13" s="6" t="n">
        <v>6000</v>
      </c>
      <c r="G13" s="6" t="n">
        <v>6000</v>
      </c>
    </row>
    <row r="14">
      <c r="A14" s="4" t="inlineStr">
        <is>
          <t>Uranium plant | Texas | Minimum</t>
        </is>
      </c>
    </row>
    <row r="15">
      <c r="A15" s="4" t="inlineStr">
        <is>
          <t>Term of reclamation activities</t>
        </is>
      </c>
      <c r="G15" s="4" t="inlineStr">
        <is>
          <t>4 years</t>
        </is>
      </c>
    </row>
    <row r="16">
      <c r="A16" s="4" t="inlineStr">
        <is>
          <t>Uranium plant | Texas | Maximum</t>
        </is>
      </c>
    </row>
    <row r="17">
      <c r="A17" s="4" t="inlineStr">
        <is>
          <t>Term of reclamation activities</t>
        </is>
      </c>
      <c r="G17" s="4" t="inlineStr">
        <is>
          <t>5 years</t>
        </is>
      </c>
    </row>
    <row r="18">
      <c r="A18" s="4" t="inlineStr">
        <is>
          <t>Uranium plant | Mexico | Minimum</t>
        </is>
      </c>
    </row>
    <row r="19">
      <c r="A19" s="4" t="inlineStr">
        <is>
          <t>Exploration and evaluation costs, amounts spent</t>
        </is>
      </c>
      <c r="G19" s="6" t="n">
        <v>500</v>
      </c>
    </row>
    <row r="20">
      <c r="A20" s="4" t="inlineStr">
        <is>
          <t>Uranium plant | Mexico | Maximum</t>
        </is>
      </c>
    </row>
    <row r="21">
      <c r="A21" s="4" t="inlineStr">
        <is>
          <t>Exploration and evaluation costs, amounts spent</t>
        </is>
      </c>
      <c r="G21" s="6" t="n">
        <v>1000</v>
      </c>
    </row>
    <row r="22">
      <c r="A22" s="4" t="inlineStr">
        <is>
          <t>Controlled Equity Offering Sales Agreement and Purchase Agreement | Subsequent Event</t>
        </is>
      </c>
    </row>
    <row r="23">
      <c r="A23" s="4" t="inlineStr">
        <is>
          <t>Issuance of common stock, net</t>
        </is>
      </c>
      <c r="C23" s="5" t="n">
        <v>50200</v>
      </c>
    </row>
    <row r="24">
      <c r="A24" s="4" t="inlineStr">
        <is>
          <t>Lithium Holdings In Utah And Nevada</t>
        </is>
      </c>
    </row>
    <row r="25">
      <c r="A25" s="4" t="inlineStr">
        <is>
          <t>Annual rentals due</t>
        </is>
      </c>
      <c r="D25" s="6" t="n">
        <v>200</v>
      </c>
    </row>
    <row r="26">
      <c r="A26" s="4" t="inlineStr">
        <is>
          <t>Cantor and Lincoln Park | Controlled Equity Offering Sales Agreement and Purchase Agreement | Subsequent Event</t>
        </is>
      </c>
    </row>
    <row r="27">
      <c r="A27" s="4" t="inlineStr">
        <is>
          <t>Cash balances</t>
        </is>
      </c>
      <c r="C27" s="6" t="n">
        <v>53300</v>
      </c>
    </row>
    <row r="28">
      <c r="A28" s="4" t="inlineStr">
        <is>
          <t>Number of common stock issued</t>
        </is>
      </c>
      <c r="C28" s="9" t="n">
        <v>8.5</v>
      </c>
    </row>
    <row r="29">
      <c r="A29" s="4" t="inlineStr">
        <is>
          <t>EnCore Energy Corp | Letter of Intent (LOI)</t>
        </is>
      </c>
    </row>
    <row r="30">
      <c r="A30" s="4" t="inlineStr">
        <is>
          <t>Elimination of bonding liability</t>
        </is>
      </c>
      <c r="B30" s="6" t="n">
        <v>9300</v>
      </c>
    </row>
    <row r="31">
      <c r="A31" s="4" t="inlineStr">
        <is>
          <t>Elimination of assets retirement obligation</t>
        </is>
      </c>
      <c r="B31" s="5" t="n">
        <v>6000</v>
      </c>
    </row>
    <row r="32">
      <c r="A32" s="4" t="inlineStr">
        <is>
          <t>Elimination of reclamation and compliance costs</t>
        </is>
      </c>
      <c r="B32" s="5" t="n">
        <v>4000</v>
      </c>
    </row>
    <row r="33">
      <c r="A33" s="4" t="inlineStr">
        <is>
          <t>Pending sale, Common stock received</t>
        </is>
      </c>
      <c r="B33" s="6" t="n">
        <v>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0" customWidth="1" min="2" max="2"/>
    <col width="21" customWidth="1" min="3" max="3"/>
    <col width="27" customWidth="1" min="4" max="4"/>
    <col width="38" customWidth="1" min="5" max="5"/>
    <col width="38" customWidth="1" min="6" max="6"/>
    <col width="27" customWidth="1" min="7" max="7"/>
    <col width="21" customWidth="1" min="8" max="8"/>
    <col width="21" customWidth="1" min="9" max="9"/>
    <col width="21" customWidth="1" min="10" max="10"/>
    <col width="21" customWidth="1" min="11" max="11"/>
  </cols>
  <sheetData>
    <row r="1">
      <c r="A1" s="1" t="inlineStr">
        <is>
          <t>NOTES RECEIVABLE (Details)</t>
        </is>
      </c>
      <c r="B1" s="2" t="inlineStr">
        <is>
          <t>Mar. 25, 2020shares</t>
        </is>
      </c>
      <c r="C1" s="2" t="inlineStr">
        <is>
          <t>Aug. 30, 2019tranche</t>
        </is>
      </c>
      <c r="D1" s="2" t="inlineStr">
        <is>
          <t>Mar. 25, 2019USD ($)shares</t>
        </is>
      </c>
      <c r="E1" s="2" t="inlineStr">
        <is>
          <t>Jan. 31, 2019USD ($)installmentshares</t>
        </is>
      </c>
      <c r="F1" s="2" t="inlineStr">
        <is>
          <t>Jan. 31, 2018USD ($)installmentshares</t>
        </is>
      </c>
      <c r="G1" s="2" t="inlineStr">
        <is>
          <t>Jan. 31, 2017USD ($)shares</t>
        </is>
      </c>
      <c r="H1" s="2" t="inlineStr">
        <is>
          <t>Sep. 30, 2020USD ($)</t>
        </is>
      </c>
      <c r="I1" s="2" t="inlineStr">
        <is>
          <t>Sep. 30, 2019USD ($)</t>
        </is>
      </c>
      <c r="J1" s="2" t="inlineStr">
        <is>
          <t>Dec. 31, 2019USD ($)</t>
        </is>
      </c>
      <c r="K1" s="2" t="inlineStr">
        <is>
          <t>Jan. 05, 2020USD ($)</t>
        </is>
      </c>
    </row>
    <row r="2">
      <c r="A2" s="3" t="inlineStr">
        <is>
          <t>Accounts, Notes, Loans and Financing Receivable [Line Items]</t>
        </is>
      </c>
    </row>
    <row r="3">
      <c r="A3" s="4" t="inlineStr">
        <is>
          <t>Number of installments | installment</t>
        </is>
      </c>
      <c r="E3" s="5" t="n">
        <v>2</v>
      </c>
      <c r="F3" s="5" t="n">
        <v>2</v>
      </c>
    </row>
    <row r="4">
      <c r="A4" s="4" t="inlineStr">
        <is>
          <t>Number of tranches | tranche</t>
        </is>
      </c>
      <c r="C4" s="5" t="n">
        <v>3</v>
      </c>
    </row>
    <row r="5">
      <c r="A5" s="4" t="inlineStr">
        <is>
          <t>Proceeds from issuance of common stock</t>
        </is>
      </c>
      <c r="H5" s="6" t="n">
        <v>13530000</v>
      </c>
      <c r="I5" s="6" t="n">
        <v>2628000</v>
      </c>
    </row>
    <row r="6">
      <c r="A6" s="4" t="inlineStr">
        <is>
          <t>Loss on sale of marketable securities</t>
        </is>
      </c>
      <c r="I6" s="6" t="n">
        <v>720000</v>
      </c>
    </row>
    <row r="7">
      <c r="A7" s="4" t="inlineStr">
        <is>
          <t>Promissory note receivable</t>
        </is>
      </c>
    </row>
    <row r="8">
      <c r="A8" s="3" t="inlineStr">
        <is>
          <t>Accounts, Notes, Loans and Financing Receivable [Line Items]</t>
        </is>
      </c>
    </row>
    <row r="9">
      <c r="A9" s="4" t="inlineStr">
        <is>
          <t>Number of installments | installment</t>
        </is>
      </c>
      <c r="E9" s="5" t="n">
        <v>2</v>
      </c>
      <c r="F9" s="5" t="n">
        <v>2</v>
      </c>
    </row>
    <row r="10">
      <c r="A10" s="4" t="inlineStr">
        <is>
          <t>Number of installment payments</t>
        </is>
      </c>
      <c r="E10" s="6" t="n">
        <v>1500000</v>
      </c>
      <c r="F10" s="6" t="n">
        <v>1500000</v>
      </c>
    </row>
    <row r="11">
      <c r="A11" s="4" t="inlineStr">
        <is>
          <t>Laramide Resources Ltd</t>
        </is>
      </c>
    </row>
    <row r="12">
      <c r="A12" s="3" t="inlineStr">
        <is>
          <t>Accounts, Notes, Loans and Financing Receivable [Line Items]</t>
        </is>
      </c>
    </row>
    <row r="13">
      <c r="A13" s="4" t="inlineStr">
        <is>
          <t>Number of issuance of common shares | shares</t>
        </is>
      </c>
      <c r="E13" s="5" t="n">
        <v>2483034</v>
      </c>
      <c r="F13" s="5" t="n">
        <v>1982483</v>
      </c>
      <c r="G13" s="5" t="n">
        <v>2218133</v>
      </c>
    </row>
    <row r="14">
      <c r="A14" s="4" t="inlineStr">
        <is>
          <t>Laramide Resources Ltd | Promissory note receivable</t>
        </is>
      </c>
    </row>
    <row r="15">
      <c r="A15" s="3" t="inlineStr">
        <is>
          <t>Accounts, Notes, Loans and Financing Receivable [Line Items]</t>
        </is>
      </c>
    </row>
    <row r="16">
      <c r="A16" s="4" t="inlineStr">
        <is>
          <t>Promissory debt</t>
        </is>
      </c>
      <c r="G16" s="6" t="n">
        <v>5000000</v>
      </c>
    </row>
    <row r="17">
      <c r="A17" s="4" t="inlineStr">
        <is>
          <t>Debt term</t>
        </is>
      </c>
      <c r="G17" s="4" t="inlineStr">
        <is>
          <t>3 years</t>
        </is>
      </c>
    </row>
    <row r="18">
      <c r="A18" s="4" t="inlineStr">
        <is>
          <t>Debt interest rate</t>
        </is>
      </c>
      <c r="G18" s="4" t="inlineStr">
        <is>
          <t>5.00%</t>
        </is>
      </c>
    </row>
    <row r="19">
      <c r="A19" s="4" t="inlineStr">
        <is>
          <t>Final principal payment</t>
        </is>
      </c>
      <c r="K19" s="6" t="n">
        <v>2000000</v>
      </c>
    </row>
    <row r="20">
      <c r="A20" s="4" t="inlineStr">
        <is>
          <t>Market rate used to determine fair value</t>
        </is>
      </c>
      <c r="H20" s="4" t="inlineStr">
        <is>
          <t>9.50%</t>
        </is>
      </c>
    </row>
    <row r="21">
      <c r="A21" s="4" t="inlineStr">
        <is>
          <t>Laramide Resources Ltd | Second Note Installment</t>
        </is>
      </c>
    </row>
    <row r="22">
      <c r="A22" s="3" t="inlineStr">
        <is>
          <t>Accounts, Notes, Loans and Financing Receivable [Line Items]</t>
        </is>
      </c>
    </row>
    <row r="23">
      <c r="A23" s="4" t="inlineStr">
        <is>
          <t>Debt principal amount due</t>
        </is>
      </c>
      <c r="E23" s="6" t="n">
        <v>1500000</v>
      </c>
    </row>
    <row r="24">
      <c r="A24" s="4" t="inlineStr">
        <is>
          <t>Amount received from sale of stock</t>
        </is>
      </c>
      <c r="E24" s="6" t="n">
        <v>750000</v>
      </c>
    </row>
    <row r="25">
      <c r="A25" s="4" t="inlineStr">
        <is>
          <t>Number of issuance of common shares | shares</t>
        </is>
      </c>
      <c r="E25" s="5" t="n">
        <v>2483034</v>
      </c>
    </row>
    <row r="26">
      <c r="A26" s="4" t="inlineStr">
        <is>
          <t>Interest payments received</t>
        </is>
      </c>
      <c r="J26" s="6" t="n">
        <v>96022</v>
      </c>
    </row>
    <row r="27">
      <c r="A27" s="4" t="inlineStr">
        <is>
          <t>Laramide Resources Ltd | Share Based Compensation Award Tranche Third</t>
        </is>
      </c>
    </row>
    <row r="28">
      <c r="A28" s="3" t="inlineStr">
        <is>
          <t>Accounts, Notes, Loans and Financing Receivable [Line Items]</t>
        </is>
      </c>
    </row>
    <row r="29">
      <c r="A29" s="4" t="inlineStr">
        <is>
          <t>Proceeds from issuance of common stock</t>
        </is>
      </c>
      <c r="D29" s="6" t="n">
        <v>500000</v>
      </c>
    </row>
    <row r="30">
      <c r="A30" s="4" t="inlineStr">
        <is>
          <t>Loss on sale of marketable securities</t>
        </is>
      </c>
      <c r="D30" s="6" t="n">
        <v>700000</v>
      </c>
    </row>
    <row r="31">
      <c r="A31" s="4" t="inlineStr">
        <is>
          <t>Laramide Resources Ltd | Share Based Compensation Award Tranche Third | Common Stock</t>
        </is>
      </c>
    </row>
    <row r="32">
      <c r="A32" s="3" t="inlineStr">
        <is>
          <t>Accounts, Notes, Loans and Financing Receivable [Line Items]</t>
        </is>
      </c>
    </row>
    <row r="33">
      <c r="A33" s="4" t="inlineStr">
        <is>
          <t>Number of issuance of common shares | shares</t>
        </is>
      </c>
      <c r="D33" s="5" t="n">
        <v>2483034</v>
      </c>
    </row>
    <row r="34">
      <c r="A34" s="4" t="inlineStr">
        <is>
          <t>Laramide Resources Ltd | Share Based Compensation Award Tranche Third | Warrants</t>
        </is>
      </c>
    </row>
    <row r="35">
      <c r="A35" s="3" t="inlineStr">
        <is>
          <t>Accounts, Notes, Loans and Financing Receivable [Line Items]</t>
        </is>
      </c>
    </row>
    <row r="36">
      <c r="A36" s="4" t="inlineStr">
        <is>
          <t>Number of issuance of common shares | shares</t>
        </is>
      </c>
      <c r="B36" s="5" t="n">
        <v>2218133</v>
      </c>
    </row>
    <row r="37">
      <c r="A37" s="4" t="inlineStr">
        <is>
          <t>Laramide Resources Ltd. | First Note Installment</t>
        </is>
      </c>
    </row>
    <row r="38">
      <c r="A38" s="3" t="inlineStr">
        <is>
          <t>Accounts, Notes, Loans and Financing Receivable [Line Items]</t>
        </is>
      </c>
    </row>
    <row r="39">
      <c r="A39" s="4" t="inlineStr">
        <is>
          <t>Debt principal amount due</t>
        </is>
      </c>
      <c r="F39" s="6" t="n">
        <v>1500000</v>
      </c>
    </row>
    <row r="40">
      <c r="A40" s="4" t="inlineStr">
        <is>
          <t>Amount received from sale of stock</t>
        </is>
      </c>
      <c r="F40" s="6" t="n">
        <v>750000</v>
      </c>
    </row>
    <row r="41">
      <c r="A41" s="4" t="inlineStr">
        <is>
          <t>Number of issuance of common shares | shares</t>
        </is>
      </c>
      <c r="F41" s="5" t="n">
        <v>1982483</v>
      </c>
    </row>
    <row r="42">
      <c r="A42" s="4" t="inlineStr">
        <is>
          <t>Laramide Resources Ltd. | Share Based Compensation Award Tranche Third | Warrants</t>
        </is>
      </c>
    </row>
    <row r="43">
      <c r="A43" s="3" t="inlineStr">
        <is>
          <t>Accounts, Notes, Loans and Financing Receivable [Line Items]</t>
        </is>
      </c>
    </row>
    <row r="44">
      <c r="A44" s="4" t="inlineStr">
        <is>
          <t>Number of issuance of common shares | shares</t>
        </is>
      </c>
      <c r="D44" s="5" t="n">
        <v>22181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SALE OF URANIUM ASSETS - Disposal of Uranium Assets (Details) $ in Thousands</t>
        </is>
      </c>
      <c r="B1" s="2" t="inlineStr">
        <is>
          <t>Aug. 30, 2019USD ($)</t>
        </is>
      </c>
      <c r="C1" s="2" t="inlineStr">
        <is>
          <t>Mar. 05, 2019USD ($)item</t>
        </is>
      </c>
    </row>
    <row r="2">
      <c r="A2" s="3" t="inlineStr">
        <is>
          <t>Income Statement, Balance Sheet and Additional Disclosures by Disposal Groups, Including Discontinued Operations [Line Items]</t>
        </is>
      </c>
    </row>
    <row r="3">
      <c r="A3" s="4" t="inlineStr">
        <is>
          <t>Number of Royalty interests sold | item</t>
        </is>
      </c>
      <c r="C3" s="5" t="n">
        <v>4</v>
      </c>
    </row>
    <row r="4">
      <c r="A4" s="4" t="inlineStr">
        <is>
          <t>Asset Purchase Agreement with URC</t>
        </is>
      </c>
    </row>
    <row r="5">
      <c r="A5" s="3" t="inlineStr">
        <is>
          <t>Income Statement, Balance Sheet and Additional Disclosures by Disposal Groups, Including Discontinued Operations [Line Items]</t>
        </is>
      </c>
    </row>
    <row r="6">
      <c r="A6" s="4" t="inlineStr">
        <is>
          <t>Exchange for final payment</t>
        </is>
      </c>
      <c r="B6" s="6" t="n">
        <v>1250</v>
      </c>
    </row>
    <row r="7">
      <c r="A7" s="4" t="inlineStr">
        <is>
          <t>Uranium assets | Asset Purchase Agreement with URC</t>
        </is>
      </c>
    </row>
    <row r="8">
      <c r="A8" s="3" t="inlineStr">
        <is>
          <t>Income Statement, Balance Sheet and Additional Disclosures by Disposal Groups, Including Discontinued Operations [Line Items]</t>
        </is>
      </c>
    </row>
    <row r="9">
      <c r="A9" s="4" t="inlineStr">
        <is>
          <t>Borrowings</t>
        </is>
      </c>
      <c r="C9" s="6" t="n">
        <v>2000</v>
      </c>
    </row>
    <row r="10">
      <c r="A10" s="4" t="inlineStr">
        <is>
          <t>Total cash consideration of disposal</t>
        </is>
      </c>
      <c r="C10" s="5" t="n">
        <v>2750</v>
      </c>
    </row>
    <row r="11">
      <c r="A11" s="4" t="inlineStr">
        <is>
          <t>Paid at signing</t>
        </is>
      </c>
      <c r="C11" s="6" t="n">
        <v>500</v>
      </c>
    </row>
    <row r="12">
      <c r="A12" s="4" t="inlineStr">
        <is>
          <t>Cash proceed</t>
        </is>
      </c>
      <c r="B12" s="6"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Mineral property expenses</t>
        </is>
      </c>
      <c r="B4" s="6" t="n">
        <v>-12</v>
      </c>
      <c r="C4" s="6" t="n">
        <v>-12</v>
      </c>
      <c r="D4" s="6" t="n">
        <v>-18</v>
      </c>
      <c r="E4" s="6" t="n">
        <v>-77</v>
      </c>
    </row>
    <row r="5">
      <c r="A5" s="4" t="inlineStr">
        <is>
          <t>Product development expenses</t>
        </is>
      </c>
      <c r="B5" s="5" t="n">
        <v>-1641</v>
      </c>
      <c r="C5" s="5" t="n">
        <v>-19</v>
      </c>
      <c r="D5" s="5" t="n">
        <v>-1942</v>
      </c>
      <c r="E5" s="5" t="n">
        <v>-51</v>
      </c>
    </row>
    <row r="6">
      <c r="A6" s="4" t="inlineStr">
        <is>
          <t>General and administrative expenses</t>
        </is>
      </c>
      <c r="B6" s="5" t="n">
        <v>-1536</v>
      </c>
      <c r="C6" s="5" t="n">
        <v>-1003</v>
      </c>
      <c r="D6" s="5" t="n">
        <v>-4106</v>
      </c>
      <c r="E6" s="5" t="n">
        <v>-3583</v>
      </c>
    </row>
    <row r="7">
      <c r="A7" s="4" t="inlineStr">
        <is>
          <t>Arbitration costs</t>
        </is>
      </c>
      <c r="B7" s="5" t="n">
        <v>-171</v>
      </c>
      <c r="C7" s="5" t="n">
        <v>-146</v>
      </c>
      <c r="D7" s="5" t="n">
        <v>-868</v>
      </c>
      <c r="E7" s="5" t="n">
        <v>-631</v>
      </c>
    </row>
    <row r="8">
      <c r="A8" s="4" t="inlineStr">
        <is>
          <t>Depreciation and amortization</t>
        </is>
      </c>
      <c r="B8" s="5" t="n">
        <v>19</v>
      </c>
      <c r="C8" s="5" t="n">
        <v>-3</v>
      </c>
      <c r="D8" s="5" t="n">
        <v>-5</v>
      </c>
      <c r="E8" s="5" t="n">
        <v>-5</v>
      </c>
    </row>
    <row r="9">
      <c r="A9" s="4" t="inlineStr">
        <is>
          <t>Total operating expenses</t>
        </is>
      </c>
      <c r="B9" s="5" t="n">
        <v>-3341</v>
      </c>
      <c r="C9" s="5" t="n">
        <v>-1183</v>
      </c>
      <c r="D9" s="5" t="n">
        <v>-6939</v>
      </c>
      <c r="E9" s="5" t="n">
        <v>-4347</v>
      </c>
    </row>
    <row r="10">
      <c r="A10" s="3" t="inlineStr">
        <is>
          <t>Non-Operating Income/(Expenses):</t>
        </is>
      </c>
    </row>
    <row r="11">
      <c r="A11" s="4" t="inlineStr">
        <is>
          <t>Loss on sale of marketable securities</t>
        </is>
      </c>
      <c r="E11" s="5" t="n">
        <v>-720</v>
      </c>
    </row>
    <row r="12">
      <c r="A12" s="4" t="inlineStr">
        <is>
          <t>Interest income</t>
        </is>
      </c>
      <c r="C12" s="5" t="n">
        <v>13</v>
      </c>
      <c r="E12" s="5" t="n">
        <v>347</v>
      </c>
    </row>
    <row r="13">
      <c r="A13" s="4" t="inlineStr">
        <is>
          <t>Gain on sale of fixed assets</t>
        </is>
      </c>
      <c r="B13" s="5" t="n">
        <v>1</v>
      </c>
      <c r="D13" s="5" t="n">
        <v>22</v>
      </c>
    </row>
    <row r="14">
      <c r="A14" s="4" t="inlineStr">
        <is>
          <t>Other income (expense)</t>
        </is>
      </c>
      <c r="B14" s="5" t="n">
        <v>-22</v>
      </c>
      <c r="D14" s="5" t="n">
        <v>-15</v>
      </c>
      <c r="E14" s="5" t="n">
        <v>-11</v>
      </c>
    </row>
    <row r="15">
      <c r="A15" s="4" t="inlineStr">
        <is>
          <t>Total other income (expense)</t>
        </is>
      </c>
      <c r="B15" s="5" t="n">
        <v>-21</v>
      </c>
      <c r="C15" s="5" t="n">
        <v>13</v>
      </c>
      <c r="D15" s="5" t="n">
        <v>7</v>
      </c>
      <c r="E15" s="5" t="n">
        <v>-384</v>
      </c>
    </row>
    <row r="16">
      <c r="A16" s="4" t="inlineStr">
        <is>
          <t>Net Loss from Continuing Operations</t>
        </is>
      </c>
      <c r="B16" s="5" t="n">
        <v>-3362</v>
      </c>
      <c r="C16" s="5" t="n">
        <v>-1170</v>
      </c>
      <c r="D16" s="5" t="n">
        <v>-6932</v>
      </c>
      <c r="E16" s="5" t="n">
        <v>-4731</v>
      </c>
    </row>
    <row r="17">
      <c r="A17" s="4" t="inlineStr">
        <is>
          <t>Net Loss from Discontinued Operations</t>
        </is>
      </c>
      <c r="B17" s="5" t="n">
        <v>-6389</v>
      </c>
      <c r="C17" s="5" t="n">
        <v>-664</v>
      </c>
      <c r="D17" s="5" t="n">
        <v>-8573</v>
      </c>
      <c r="E17" s="5" t="n">
        <v>-3052</v>
      </c>
    </row>
    <row r="18">
      <c r="A18" s="4" t="inlineStr">
        <is>
          <t>Net Loss</t>
        </is>
      </c>
      <c r="B18" s="5" t="n">
        <v>-9751</v>
      </c>
      <c r="C18" s="5" t="n">
        <v>-1834</v>
      </c>
      <c r="D18" s="5" t="n">
        <v>-15505</v>
      </c>
      <c r="E18" s="5" t="n">
        <v>-7783</v>
      </c>
    </row>
    <row r="19">
      <c r="A19" s="3" t="inlineStr">
        <is>
          <t>Other Comprehensive Income</t>
        </is>
      </c>
    </row>
    <row r="20">
      <c r="A20" s="4" t="inlineStr">
        <is>
          <t>Transfer to realized loss upon sale of available for sale securities</t>
        </is>
      </c>
      <c r="E20" s="5" t="n">
        <v>90</v>
      </c>
    </row>
    <row r="21">
      <c r="A21" s="4" t="inlineStr">
        <is>
          <t>Comprehensive Loss</t>
        </is>
      </c>
      <c r="B21" s="6" t="n">
        <v>-9751</v>
      </c>
      <c r="C21" s="6" t="n">
        <v>-1834</v>
      </c>
      <c r="D21" s="6" t="n">
        <v>-15505</v>
      </c>
      <c r="E21" s="6" t="n">
        <v>-7693</v>
      </c>
    </row>
    <row r="22">
      <c r="A22" s="4" t="inlineStr">
        <is>
          <t>BASIC AND DILUTED LOSS PER SHARE</t>
        </is>
      </c>
      <c r="B22" s="8" t="n">
        <v>-1.23</v>
      </c>
      <c r="C22" s="8" t="n">
        <v>-0.95</v>
      </c>
      <c r="D22" s="8" t="n">
        <v>-2.63</v>
      </c>
      <c r="E22" s="8" t="n">
        <v>-4.66</v>
      </c>
    </row>
    <row r="23">
      <c r="A23" s="4" t="inlineStr">
        <is>
          <t>WEIGHTED AVERAGE NUMBER OF SHARES OUTSTANDING</t>
        </is>
      </c>
      <c r="B23" s="5" t="n">
        <v>7904522</v>
      </c>
      <c r="C23" s="5" t="n">
        <v>1931419</v>
      </c>
      <c r="D23" s="5" t="n">
        <v>5905850</v>
      </c>
      <c r="E23" s="5" t="n">
        <v>16491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 OF URANIUM ASSETS - Gain on disposal of uranium assets (Details) - Asset Purchase Agreement with URC - Uranium assets - USD ($) $ in Thousands</t>
        </is>
      </c>
      <c r="B1" s="2" t="inlineStr">
        <is>
          <t>9 Months Ended</t>
        </is>
      </c>
    </row>
    <row r="2">
      <c r="B2" s="2" t="inlineStr">
        <is>
          <t>Sep. 30, 2020</t>
        </is>
      </c>
      <c r="C2" s="2" t="inlineStr">
        <is>
          <t>Sep. 30, 2019</t>
        </is>
      </c>
    </row>
    <row r="3">
      <c r="A3" s="3" t="inlineStr">
        <is>
          <t>Income Statement, Balance Sheet and Additional Disclosures by Disposal Groups, Including Discontinued Operations [Line Items]</t>
        </is>
      </c>
    </row>
    <row r="4">
      <c r="A4" s="4" t="inlineStr">
        <is>
          <t>Total cash consideration received, net of transaction costs</t>
        </is>
      </c>
      <c r="B4" s="6" t="n">
        <v>2470</v>
      </c>
    </row>
    <row r="5">
      <c r="A5" s="4" t="inlineStr">
        <is>
          <t>Carrying value of promissory note</t>
        </is>
      </c>
      <c r="B5" s="5" t="n">
        <v>-1741</v>
      </c>
    </row>
    <row r="6">
      <c r="A6" s="4" t="inlineStr">
        <is>
          <t>Gain on disposal of uranium assets</t>
        </is>
      </c>
      <c r="B6" s="6" t="n">
        <v>729</v>
      </c>
      <c r="C6" s="6" t="n">
        <v>7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69" customWidth="1" min="3" max="3"/>
  </cols>
  <sheetData>
    <row r="1">
      <c r="A1" s="1" t="inlineStr">
        <is>
          <t>FINANCIAL INSTRUMENTS - Schedule of Fair Value on Recurring and Non-recurring Basis (Details) - USD ($) $ in Thousands</t>
        </is>
      </c>
      <c r="B1" s="2" t="inlineStr">
        <is>
          <t>Sep. 30, 2020</t>
        </is>
      </c>
      <c r="C1" s="2" t="inlineStr">
        <is>
          <t>Dec. 31, 2019</t>
        </is>
      </c>
    </row>
    <row r="2">
      <c r="A2" s="3" t="inlineStr">
        <is>
          <t>Current Assets:</t>
        </is>
      </c>
    </row>
    <row r="3">
      <c r="A3" s="4" t="inlineStr">
        <is>
          <t>Restricted cash included in assets held for sale</t>
        </is>
      </c>
      <c r="B3" s="6" t="n">
        <v>3000</v>
      </c>
    </row>
    <row r="4">
      <c r="A4" s="4" t="inlineStr">
        <is>
          <t>Total current assets recorded at fair value</t>
        </is>
      </c>
      <c r="B4" s="5" t="n">
        <v>3000</v>
      </c>
    </row>
    <row r="5">
      <c r="A5" s="3" t="inlineStr">
        <is>
          <t>Non-current Assets</t>
        </is>
      </c>
    </row>
    <row r="6">
      <c r="A6" s="4" t="inlineStr">
        <is>
          <t>Restricted cash included in assets held for sale</t>
        </is>
      </c>
      <c r="C6" s="6" t="n">
        <v>3000</v>
      </c>
    </row>
    <row r="7">
      <c r="A7" s="4" t="inlineStr">
        <is>
          <t>Restricted Cash and Cash Equivalents, Noncurrent, Asset, Statement of Financial Position [Extensible List]</t>
        </is>
      </c>
      <c r="C7" s="4" t="inlineStr">
        <is>
          <t>Disposal Group, Including Discontinued Operation, Assets, Noncurrent</t>
        </is>
      </c>
    </row>
    <row r="8">
      <c r="A8" s="4" t="inlineStr">
        <is>
          <t>Restricted cash</t>
        </is>
      </c>
      <c r="B8" s="5" t="n">
        <v>807</v>
      </c>
      <c r="C8" s="6" t="n">
        <v>797</v>
      </c>
    </row>
    <row r="9">
      <c r="A9" s="4" t="inlineStr">
        <is>
          <t>Total non-current assets recorded at fair value</t>
        </is>
      </c>
      <c r="B9" s="5" t="n">
        <v>807</v>
      </c>
      <c r="C9" s="5" t="n">
        <v>3797</v>
      </c>
    </row>
    <row r="10">
      <c r="A10" s="4" t="inlineStr">
        <is>
          <t>Level 1</t>
        </is>
      </c>
    </row>
    <row r="11">
      <c r="A11" s="3" t="inlineStr">
        <is>
          <t>Current Assets:</t>
        </is>
      </c>
    </row>
    <row r="12">
      <c r="A12" s="4" t="inlineStr">
        <is>
          <t>Restricted cash included in assets held for sale</t>
        </is>
      </c>
      <c r="B12" s="5" t="n">
        <v>3000</v>
      </c>
    </row>
    <row r="13">
      <c r="A13" s="4" t="inlineStr">
        <is>
          <t>Total current assets recorded at fair value</t>
        </is>
      </c>
      <c r="B13" s="5" t="n">
        <v>3000</v>
      </c>
    </row>
    <row r="14">
      <c r="A14" s="3" t="inlineStr">
        <is>
          <t>Non-current Assets</t>
        </is>
      </c>
    </row>
    <row r="15">
      <c r="A15" s="4" t="inlineStr">
        <is>
          <t>Restricted cash included in assets held for sale</t>
        </is>
      </c>
      <c r="C15" s="5" t="n">
        <v>3000</v>
      </c>
    </row>
    <row r="16">
      <c r="A16" s="4" t="inlineStr">
        <is>
          <t>Restricted cash</t>
        </is>
      </c>
      <c r="B16" s="5" t="n">
        <v>807</v>
      </c>
      <c r="C16" s="5" t="n">
        <v>797</v>
      </c>
    </row>
    <row r="17">
      <c r="A17" s="4" t="inlineStr">
        <is>
          <t>Total non-current assets recorded at fair value</t>
        </is>
      </c>
      <c r="B17" s="6" t="n">
        <v>807</v>
      </c>
      <c r="C17" s="6" t="n">
        <v>37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Net Book Value of Property, Plant and Equipment (Details) - USD ($) $ in Thousands</t>
        </is>
      </c>
      <c r="B1" s="2" t="inlineStr">
        <is>
          <t>9 Months Ended</t>
        </is>
      </c>
    </row>
    <row r="2">
      <c r="B2" s="2" t="inlineStr">
        <is>
          <t>Sep. 30, 2020</t>
        </is>
      </c>
      <c r="C2" s="2" t="inlineStr">
        <is>
          <t>Dec. 31, 2019</t>
        </is>
      </c>
    </row>
    <row r="3">
      <c r="A3" s="4" t="inlineStr">
        <is>
          <t>Total Property, Plant and Equipment</t>
        </is>
      </c>
      <c r="B3" s="6" t="n">
        <v>15203</v>
      </c>
      <c r="C3" s="6" t="n">
        <v>20337</v>
      </c>
    </row>
    <row r="4">
      <c r="A4" s="4" t="inlineStr">
        <is>
          <t>Net property, plant and equipment</t>
        </is>
      </c>
      <c r="B4" s="5" t="n">
        <v>8996</v>
      </c>
      <c r="C4" s="5" t="n">
        <v>8995</v>
      </c>
    </row>
    <row r="5">
      <c r="A5" s="4" t="inlineStr">
        <is>
          <t>Impairment expenses related to uranium assets</t>
        </is>
      </c>
      <c r="B5" s="5" t="n">
        <v>5200</v>
      </c>
    </row>
    <row r="6">
      <c r="A6" s="4" t="inlineStr">
        <is>
          <t>Uranium And Lithium Operations</t>
        </is>
      </c>
    </row>
    <row r="7">
      <c r="A7" s="4" t="inlineStr">
        <is>
          <t>Property, Plant and Equipment included in assets held for sale</t>
        </is>
      </c>
      <c r="B7" s="5" t="n">
        <v>6207</v>
      </c>
      <c r="C7" s="5" t="n">
        <v>11342</v>
      </c>
    </row>
    <row r="8">
      <c r="A8" s="4" t="inlineStr">
        <is>
          <t>Discontinued operations.</t>
        </is>
      </c>
    </row>
    <row r="9">
      <c r="A9" s="4" t="inlineStr">
        <is>
          <t>Impairment expenses related to uranium assets</t>
        </is>
      </c>
      <c r="B9" s="5" t="n">
        <v>5200</v>
      </c>
    </row>
    <row r="10">
      <c r="A10" s="4" t="inlineStr">
        <is>
          <t>Texas</t>
        </is>
      </c>
    </row>
    <row r="11">
      <c r="A11" s="4" t="inlineStr">
        <is>
          <t>Total Property, Plant and Equipment</t>
        </is>
      </c>
      <c r="B11" s="5" t="n">
        <v>2307</v>
      </c>
      <c r="C11" s="5" t="n">
        <v>3536</v>
      </c>
    </row>
    <row r="12">
      <c r="A12" s="4" t="inlineStr">
        <is>
          <t>Texas | Uranium And Lithium Operations</t>
        </is>
      </c>
    </row>
    <row r="13">
      <c r="A13" s="4" t="inlineStr">
        <is>
          <t>Property, Plant and Equipment included in assets held for sale</t>
        </is>
      </c>
      <c r="B13" s="5" t="n">
        <v>2307</v>
      </c>
      <c r="C13" s="5" t="n">
        <v>3536</v>
      </c>
    </row>
    <row r="14">
      <c r="A14" s="4" t="inlineStr">
        <is>
          <t>Alabama</t>
        </is>
      </c>
    </row>
    <row r="15">
      <c r="A15" s="4" t="inlineStr">
        <is>
          <t>Total Property, Plant and Equipment</t>
        </is>
      </c>
      <c r="B15" s="5" t="n">
        <v>8972</v>
      </c>
      <c r="C15" s="5" t="n">
        <v>8972</v>
      </c>
    </row>
    <row r="16">
      <c r="A16" s="4" t="inlineStr">
        <is>
          <t>Net property, plant and equipment</t>
        </is>
      </c>
      <c r="B16" s="5" t="n">
        <v>8972</v>
      </c>
      <c r="C16" s="5" t="n">
        <v>8972</v>
      </c>
    </row>
    <row r="17">
      <c r="A17" s="4" t="inlineStr">
        <is>
          <t>New Mexico</t>
        </is>
      </c>
    </row>
    <row r="18">
      <c r="A18" s="4" t="inlineStr">
        <is>
          <t>Total Property, Plant and Equipment</t>
        </is>
      </c>
      <c r="B18" s="5" t="n">
        <v>3900</v>
      </c>
      <c r="C18" s="5" t="n">
        <v>7806</v>
      </c>
    </row>
    <row r="19">
      <c r="A19" s="4" t="inlineStr">
        <is>
          <t>New Mexico | Uranium And Lithium Operations</t>
        </is>
      </c>
    </row>
    <row r="20">
      <c r="A20" s="4" t="inlineStr">
        <is>
          <t>Property, Plant and Equipment included in assets held for sale</t>
        </is>
      </c>
      <c r="B20" s="5" t="n">
        <v>3900</v>
      </c>
      <c r="C20" s="5" t="n">
        <v>7806</v>
      </c>
    </row>
    <row r="21">
      <c r="A21" s="4" t="inlineStr">
        <is>
          <t>Corporate</t>
        </is>
      </c>
    </row>
    <row r="22">
      <c r="A22" s="4" t="inlineStr">
        <is>
          <t>Total Property, Plant and Equipment</t>
        </is>
      </c>
      <c r="B22" s="5" t="n">
        <v>24</v>
      </c>
      <c r="C22" s="5" t="n">
        <v>23</v>
      </c>
    </row>
    <row r="23">
      <c r="A23" s="4" t="inlineStr">
        <is>
          <t>Net property, plant and equipment</t>
        </is>
      </c>
      <c r="B23" s="5" t="n">
        <v>24</v>
      </c>
      <c r="C23" s="5" t="n">
        <v>23</v>
      </c>
    </row>
    <row r="24">
      <c r="A24" s="4" t="inlineStr">
        <is>
          <t>Texas and New Mexico</t>
        </is>
      </c>
    </row>
    <row r="25">
      <c r="A25" s="4" t="inlineStr">
        <is>
          <t>Impairment expenses related to uranium assets</t>
        </is>
      </c>
      <c r="B25" s="5" t="n">
        <v>5200</v>
      </c>
    </row>
    <row r="26">
      <c r="A26" s="4" t="inlineStr">
        <is>
          <t>Uranium plant</t>
        </is>
      </c>
    </row>
    <row r="27">
      <c r="A27" s="4" t="inlineStr">
        <is>
          <t>Total Property, Plant and Equipment</t>
        </is>
      </c>
      <c r="B27" s="5" t="n">
        <v>1855</v>
      </c>
      <c r="C27" s="5" t="n">
        <v>3112</v>
      </c>
    </row>
    <row r="28">
      <c r="A28" s="4" t="inlineStr">
        <is>
          <t>Uranium plant | Texas</t>
        </is>
      </c>
    </row>
    <row r="29">
      <c r="A29" s="4" t="inlineStr">
        <is>
          <t>Total Property, Plant and Equipment</t>
        </is>
      </c>
      <c r="B29" s="5" t="n">
        <v>1855</v>
      </c>
      <c r="C29" s="5" t="n">
        <v>3112</v>
      </c>
    </row>
    <row r="30">
      <c r="A30" s="4" t="inlineStr">
        <is>
          <t>Uranium plant | Alabama</t>
        </is>
      </c>
    </row>
    <row r="31">
      <c r="A31" s="4" t="inlineStr">
        <is>
          <t>Total Property, Plant and Equipment</t>
        </is>
      </c>
      <c r="B31" s="5" t="n">
        <v>0</v>
      </c>
    </row>
    <row r="32">
      <c r="A32" s="4" t="inlineStr">
        <is>
          <t>Mineral rights and properties</t>
        </is>
      </c>
    </row>
    <row r="33">
      <c r="A33" s="4" t="inlineStr">
        <is>
          <t>Total Property, Plant and Equipment</t>
        </is>
      </c>
      <c r="B33" s="5" t="n">
        <v>12872</v>
      </c>
      <c r="C33" s="5" t="n">
        <v>16778</v>
      </c>
    </row>
    <row r="34">
      <c r="A34" s="4" t="inlineStr">
        <is>
          <t>Mineral rights and properties | Alabama</t>
        </is>
      </c>
    </row>
    <row r="35">
      <c r="A35" s="4" t="inlineStr">
        <is>
          <t>Total Property, Plant and Equipment</t>
        </is>
      </c>
      <c r="B35" s="5" t="n">
        <v>8972</v>
      </c>
      <c r="C35" s="5" t="n">
        <v>8972</v>
      </c>
    </row>
    <row r="36">
      <c r="A36" s="4" t="inlineStr">
        <is>
          <t>Mineral rights and properties | New Mexico</t>
        </is>
      </c>
    </row>
    <row r="37">
      <c r="A37" s="4" t="inlineStr">
        <is>
          <t>Total Property, Plant and Equipment</t>
        </is>
      </c>
      <c r="B37" s="5" t="n">
        <v>3900</v>
      </c>
      <c r="C37" s="5" t="n">
        <v>7806</v>
      </c>
    </row>
    <row r="38">
      <c r="A38" s="4" t="inlineStr">
        <is>
          <t>Other property, plant and equipment</t>
        </is>
      </c>
    </row>
    <row r="39">
      <c r="A39" s="4" t="inlineStr">
        <is>
          <t>Total Property, Plant and Equipment</t>
        </is>
      </c>
      <c r="B39" s="5" t="n">
        <v>476</v>
      </c>
      <c r="C39" s="5" t="n">
        <v>447</v>
      </c>
    </row>
    <row r="40">
      <c r="A40" s="4" t="inlineStr">
        <is>
          <t>Other property, plant and equipment | Texas</t>
        </is>
      </c>
    </row>
    <row r="41">
      <c r="A41" s="4" t="inlineStr">
        <is>
          <t>Total Property, Plant and Equipment</t>
        </is>
      </c>
      <c r="B41" s="5" t="n">
        <v>452</v>
      </c>
      <c r="C41" s="5" t="n">
        <v>424</v>
      </c>
    </row>
    <row r="42">
      <c r="A42" s="4" t="inlineStr">
        <is>
          <t>Other property, plant and equipment | Corporate</t>
        </is>
      </c>
    </row>
    <row r="43">
      <c r="A43" s="4" t="inlineStr">
        <is>
          <t>Total Property, Plant and Equipment</t>
        </is>
      </c>
      <c r="B43" s="6" t="n">
        <v>24</v>
      </c>
      <c r="C43" s="6" t="n">
        <v>2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MINERAL PROPERTY EXPENDITUR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Mineral property expenses</t>
        </is>
      </c>
      <c r="B3" s="6" t="n">
        <v>12</v>
      </c>
      <c r="C3" s="6" t="n">
        <v>12</v>
      </c>
      <c r="D3" s="6" t="n">
        <v>18</v>
      </c>
      <c r="E3" s="6" t="n">
        <v>77</v>
      </c>
    </row>
    <row r="4">
      <c r="A4" s="4" t="inlineStr">
        <is>
          <t>Total expense for the period</t>
        </is>
      </c>
      <c r="B4" s="5" t="n">
        <v>764</v>
      </c>
      <c r="C4" s="5" t="n">
        <v>832</v>
      </c>
      <c r="D4" s="5" t="n">
        <v>1942</v>
      </c>
      <c r="E4" s="5" t="n">
        <v>2258</v>
      </c>
    </row>
    <row r="5">
      <c r="A5" s="4" t="inlineStr">
        <is>
          <t>(Less) Mineral Property expenses attributable to Discontinued Operations</t>
        </is>
      </c>
      <c r="B5" s="5" t="n">
        <v>-752</v>
      </c>
      <c r="C5" s="5" t="n">
        <v>-820</v>
      </c>
      <c r="D5" s="5" t="n">
        <v>-1924</v>
      </c>
      <c r="E5" s="5" t="n">
        <v>-2181</v>
      </c>
    </row>
    <row r="6">
      <c r="A6" s="4" t="inlineStr">
        <is>
          <t>Mineral Property expenses for Continued Operations</t>
        </is>
      </c>
      <c r="B6" s="5" t="n">
        <v>12</v>
      </c>
      <c r="C6" s="5" t="n">
        <v>12</v>
      </c>
      <c r="D6" s="5" t="n">
        <v>18</v>
      </c>
      <c r="E6" s="5" t="n">
        <v>77</v>
      </c>
    </row>
    <row r="7">
      <c r="A7" s="4" t="inlineStr">
        <is>
          <t>Kingsville Dome Project, Texas</t>
        </is>
      </c>
    </row>
    <row r="8">
      <c r="A8" s="4" t="inlineStr">
        <is>
          <t>Total expense for the period</t>
        </is>
      </c>
      <c r="B8" s="5" t="n">
        <v>291</v>
      </c>
      <c r="C8" s="5" t="n">
        <v>203</v>
      </c>
      <c r="D8" s="5" t="n">
        <v>735</v>
      </c>
      <c r="E8" s="5" t="n">
        <v>592</v>
      </c>
    </row>
    <row r="9">
      <c r="A9" s="4" t="inlineStr">
        <is>
          <t>Rosita Project, Texas</t>
        </is>
      </c>
    </row>
    <row r="10">
      <c r="A10" s="4" t="inlineStr">
        <is>
          <t>Total expense for the period</t>
        </is>
      </c>
      <c r="B10" s="5" t="n">
        <v>158</v>
      </c>
      <c r="C10" s="5" t="n">
        <v>237</v>
      </c>
      <c r="D10" s="5" t="n">
        <v>371</v>
      </c>
      <c r="E10" s="5" t="n">
        <v>455</v>
      </c>
    </row>
    <row r="11">
      <c r="A11" s="4" t="inlineStr">
        <is>
          <t>Vasquez Project, Texas</t>
        </is>
      </c>
    </row>
    <row r="12">
      <c r="A12" s="4" t="inlineStr">
        <is>
          <t>Total expense for the period</t>
        </is>
      </c>
      <c r="B12" s="5" t="n">
        <v>95</v>
      </c>
      <c r="C12" s="5" t="n">
        <v>85</v>
      </c>
      <c r="D12" s="5" t="n">
        <v>456</v>
      </c>
      <c r="E12" s="5" t="n">
        <v>397</v>
      </c>
    </row>
    <row r="13">
      <c r="A13" s="4" t="inlineStr">
        <is>
          <t>Other Projects, Texas</t>
        </is>
      </c>
    </row>
    <row r="14">
      <c r="A14" s="4" t="inlineStr">
        <is>
          <t>Total expense for the period</t>
        </is>
      </c>
      <c r="B14" s="5" t="n">
        <v>17</v>
      </c>
      <c r="C14" s="5" t="n">
        <v>5</v>
      </c>
      <c r="D14" s="5" t="n">
        <v>20</v>
      </c>
      <c r="E14" s="5" t="n">
        <v>-4</v>
      </c>
    </row>
    <row r="15">
      <c r="A15" s="4" t="inlineStr">
        <is>
          <t>Total Texas Projects</t>
        </is>
      </c>
    </row>
    <row r="16">
      <c r="A16" s="4" t="inlineStr">
        <is>
          <t>Total expense for the period</t>
        </is>
      </c>
      <c r="B16" s="5" t="n">
        <v>561</v>
      </c>
      <c r="C16" s="5" t="n">
        <v>530</v>
      </c>
      <c r="D16" s="5" t="n">
        <v>1582</v>
      </c>
      <c r="E16" s="5" t="n">
        <v>1440</v>
      </c>
    </row>
    <row r="17">
      <c r="A17" s="4" t="inlineStr">
        <is>
          <t>Cebolleta Project, New Mexico</t>
        </is>
      </c>
    </row>
    <row r="18">
      <c r="A18" s="4" t="inlineStr">
        <is>
          <t>Total expense for the period</t>
        </is>
      </c>
      <c r="B18" s="5" t="n">
        <v>150</v>
      </c>
      <c r="D18" s="5" t="n">
        <v>291</v>
      </c>
      <c r="E18" s="5" t="n">
        <v>440</v>
      </c>
    </row>
    <row r="19">
      <c r="A19" s="4" t="inlineStr">
        <is>
          <t>Juan Tafoya Project, New Mexico</t>
        </is>
      </c>
    </row>
    <row r="20">
      <c r="A20" s="4" t="inlineStr">
        <is>
          <t>Total expense for the period</t>
        </is>
      </c>
      <c r="B20" s="5" t="n">
        <v>41</v>
      </c>
      <c r="C20" s="5" t="n">
        <v>40</v>
      </c>
      <c r="D20" s="5" t="n">
        <v>50</v>
      </c>
      <c r="E20" s="5" t="n">
        <v>49</v>
      </c>
    </row>
    <row r="21">
      <c r="A21" s="4" t="inlineStr">
        <is>
          <t>West Largo</t>
        </is>
      </c>
    </row>
    <row r="22">
      <c r="A22" s="4" t="inlineStr">
        <is>
          <t>Total expense for the period</t>
        </is>
      </c>
      <c r="C22" s="5" t="n">
        <v>13</v>
      </c>
      <c r="E22" s="5" t="n">
        <v>13</v>
      </c>
    </row>
    <row r="23">
      <c r="A23" s="4" t="inlineStr">
        <is>
          <t>Lithium Holdings In Utah And Nevada</t>
        </is>
      </c>
    </row>
    <row r="24">
      <c r="A24" s="4" t="inlineStr">
        <is>
          <t>Claim maintenance, permits and fees</t>
        </is>
      </c>
      <c r="C24" s="5" t="n">
        <v>200</v>
      </c>
    </row>
    <row r="25">
      <c r="A25" s="4" t="inlineStr">
        <is>
          <t>Uranium Properties In Texas And New Mexico</t>
        </is>
      </c>
    </row>
    <row r="26">
      <c r="A26" s="4" t="inlineStr">
        <is>
          <t>Payment of mineral property expenses</t>
        </is>
      </c>
      <c r="D26" s="5" t="n">
        <v>1900</v>
      </c>
      <c r="E26" s="5" t="n">
        <v>1900</v>
      </c>
    </row>
    <row r="27">
      <c r="A27" s="4" t="inlineStr">
        <is>
          <t>Total New Mexico Projects</t>
        </is>
      </c>
    </row>
    <row r="28">
      <c r="A28" s="4" t="inlineStr">
        <is>
          <t>Total expense for the period</t>
        </is>
      </c>
      <c r="B28" s="5" t="n">
        <v>191</v>
      </c>
      <c r="C28" s="5" t="n">
        <v>53</v>
      </c>
      <c r="D28" s="5" t="n">
        <v>341</v>
      </c>
      <c r="E28" s="5" t="n">
        <v>502</v>
      </c>
    </row>
    <row r="29">
      <c r="A29" s="4" t="inlineStr">
        <is>
          <t>Columbus Basin Project, Nevada</t>
        </is>
      </c>
    </row>
    <row r="30">
      <c r="A30" s="4" t="inlineStr">
        <is>
          <t>Total expense for the period</t>
        </is>
      </c>
      <c r="C30" s="5" t="n">
        <v>126</v>
      </c>
      <c r="E30" s="5" t="n">
        <v>127</v>
      </c>
    </row>
    <row r="31">
      <c r="A31" s="4" t="inlineStr">
        <is>
          <t>Total Nevada Projects</t>
        </is>
      </c>
    </row>
    <row r="32">
      <c r="A32" s="4" t="inlineStr">
        <is>
          <t>Total expense for the period</t>
        </is>
      </c>
      <c r="C32" s="5" t="n">
        <v>126</v>
      </c>
      <c r="E32" s="5" t="n">
        <v>127</v>
      </c>
    </row>
    <row r="33">
      <c r="A33" s="4" t="inlineStr">
        <is>
          <t>Sal Rica Project, Utah</t>
        </is>
      </c>
    </row>
    <row r="34">
      <c r="A34" s="4" t="inlineStr">
        <is>
          <t>Total expense for the period</t>
        </is>
      </c>
      <c r="C34" s="5" t="n">
        <v>111</v>
      </c>
      <c r="D34" s="5" t="n">
        <v>1</v>
      </c>
      <c r="E34" s="5" t="n">
        <v>112</v>
      </c>
    </row>
    <row r="35">
      <c r="A35" s="4" t="inlineStr">
        <is>
          <t>Total Utah Projects</t>
        </is>
      </c>
    </row>
    <row r="36">
      <c r="A36" s="4" t="inlineStr">
        <is>
          <t>Total expense for the period</t>
        </is>
      </c>
      <c r="C36" s="5" t="n">
        <v>111</v>
      </c>
      <c r="D36" s="5" t="n">
        <v>1</v>
      </c>
      <c r="E36" s="5" t="n">
        <v>112</v>
      </c>
    </row>
    <row r="37">
      <c r="A37" s="4" t="inlineStr">
        <is>
          <t>Coosa Project, Alabama</t>
        </is>
      </c>
    </row>
    <row r="38">
      <c r="A38" s="4" t="inlineStr">
        <is>
          <t>Total expense for the period</t>
        </is>
      </c>
      <c r="B38" s="5" t="n">
        <v>12</v>
      </c>
      <c r="C38" s="5" t="n">
        <v>12</v>
      </c>
      <c r="D38" s="5" t="n">
        <v>18</v>
      </c>
      <c r="E38" s="5" t="n">
        <v>77</v>
      </c>
    </row>
    <row r="39">
      <c r="A39" s="4" t="inlineStr">
        <is>
          <t>Total Alabama Projects</t>
        </is>
      </c>
    </row>
    <row r="40">
      <c r="A40" s="4" t="inlineStr">
        <is>
          <t>Total expense for the period</t>
        </is>
      </c>
      <c r="B40" s="6" t="n">
        <v>12</v>
      </c>
      <c r="C40" s="6" t="n">
        <v>12</v>
      </c>
      <c r="D40" s="6" t="n">
        <v>18</v>
      </c>
      <c r="E40" s="6" t="n">
        <v>7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USD ($) $ in Millions</t>
        </is>
      </c>
      <c r="B1" s="2" t="inlineStr">
        <is>
          <t>Sep. 01, 2020</t>
        </is>
      </c>
      <c r="C1" s="2" t="inlineStr">
        <is>
          <t>Sep. 30, 2020</t>
        </is>
      </c>
    </row>
    <row r="2">
      <c r="A2" s="4" t="inlineStr">
        <is>
          <t>Discontinued Operations, Held-for-sale or Disposed of by Sale [Member]</t>
        </is>
      </c>
    </row>
    <row r="3">
      <c r="A3" s="3" t="inlineStr">
        <is>
          <t>Income Statement, Balance Sheet and Additional Disclosures by Disposal Groups, Including Discontinued Operations [Line Items]</t>
        </is>
      </c>
    </row>
    <row r="4">
      <c r="A4" s="4" t="inlineStr">
        <is>
          <t>Consideration</t>
        </is>
      </c>
      <c r="B4" s="6" t="n">
        <v>2</v>
      </c>
    </row>
    <row r="5">
      <c r="A5" s="4" t="inlineStr">
        <is>
          <t>Cash collateral pledged</t>
        </is>
      </c>
      <c r="B5" s="5" t="n">
        <v>3</v>
      </c>
    </row>
    <row r="6">
      <c r="A6" s="4" t="inlineStr">
        <is>
          <t>Reclamation performance obligation bonds</t>
        </is>
      </c>
      <c r="B6" s="10" t="n">
        <v>9.300000000000001</v>
      </c>
    </row>
    <row r="7">
      <c r="A7" s="4" t="inlineStr">
        <is>
          <t>Period with in which sale is expected to be completed</t>
        </is>
      </c>
      <c r="B7" s="4" t="inlineStr">
        <is>
          <t>1 year</t>
        </is>
      </c>
    </row>
    <row r="8">
      <c r="A8" s="4" t="inlineStr">
        <is>
          <t>Discontinued Operations, Held-for-sale [Member]</t>
        </is>
      </c>
    </row>
    <row r="9">
      <c r="A9" s="3" t="inlineStr">
        <is>
          <t>Income Statement, Balance Sheet and Additional Disclosures by Disposal Groups, Including Discontinued Operations [Line Items]</t>
        </is>
      </c>
    </row>
    <row r="10">
      <c r="A10" s="4" t="inlineStr">
        <is>
          <t>Reclamation performance obligation bonds</t>
        </is>
      </c>
      <c r="C10" s="10" t="n">
        <v>9.30000000000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Carrying amounts of major classes of assets - (Details) - USD ($) $ in Thousands</t>
        </is>
      </c>
      <c r="B1" s="2" t="inlineStr">
        <is>
          <t>Sep. 30, 2020</t>
        </is>
      </c>
      <c r="C1" s="2" t="inlineStr">
        <is>
          <t>Dec. 31, 2019</t>
        </is>
      </c>
      <c r="D1" s="2" t="inlineStr">
        <is>
          <t>Sep. 30, 2019</t>
        </is>
      </c>
    </row>
    <row r="2">
      <c r="A2" s="3" t="inlineStr">
        <is>
          <t>Disposal Group, Including Discontinued Operation, Assets, Current [Abstract]</t>
        </is>
      </c>
    </row>
    <row r="3">
      <c r="A3" s="4" t="inlineStr">
        <is>
          <t>Restricted Cash</t>
        </is>
      </c>
      <c r="B3" s="6" t="n">
        <v>3000</v>
      </c>
      <c r="D3" s="6" t="n">
        <v>3000</v>
      </c>
    </row>
    <row r="4">
      <c r="A4" s="4" t="inlineStr">
        <is>
          <t>Current Assets Held for Sale</t>
        </is>
      </c>
      <c r="B4" s="5" t="n">
        <v>9306</v>
      </c>
      <c r="C4" s="6" t="n">
        <v>151</v>
      </c>
    </row>
    <row r="5">
      <c r="A5" s="3" t="inlineStr">
        <is>
          <t>Disposal Group, Including Discontinued Operation, Assets, Noncurrent [Abstract]</t>
        </is>
      </c>
    </row>
    <row r="6">
      <c r="A6" s="4" t="inlineStr">
        <is>
          <t>Assets Held for Sale, non-current</t>
        </is>
      </c>
      <c r="C6" s="5" t="n">
        <v>14356</v>
      </c>
    </row>
    <row r="7">
      <c r="A7" s="3" t="inlineStr">
        <is>
          <t>Disposal Group, Including Discontinued Operation, Liabilities, Current [Abstract]</t>
        </is>
      </c>
    </row>
    <row r="8">
      <c r="A8" s="4" t="inlineStr">
        <is>
          <t>Current Liabilities Held for Sale</t>
        </is>
      </c>
      <c r="B8" s="5" t="n">
        <v>7758</v>
      </c>
      <c r="C8" s="5" t="n">
        <v>1701</v>
      </c>
    </row>
    <row r="9">
      <c r="A9" s="3" t="inlineStr">
        <is>
          <t>Disposal Group, Including Discontinued Operation, Liabilities, Noncurrent [Abstract]</t>
        </is>
      </c>
    </row>
    <row r="10">
      <c r="A10" s="4" t="inlineStr">
        <is>
          <t>Liabilities Held for Sale, non-current</t>
        </is>
      </c>
      <c r="C10" s="5" t="n">
        <v>5914</v>
      </c>
    </row>
    <row r="11">
      <c r="A11" s="4" t="inlineStr">
        <is>
          <t>Uranium And Lithium Operations | Discontinued Operations, Held-for-sale or Disposed of by Sale [Member]</t>
        </is>
      </c>
    </row>
    <row r="12">
      <c r="A12" s="3" t="inlineStr">
        <is>
          <t>Disposal Group, Including Discontinued Operation, Assets, Current [Abstract]</t>
        </is>
      </c>
    </row>
    <row r="13">
      <c r="A13" s="4" t="inlineStr">
        <is>
          <t>Restricted Cash</t>
        </is>
      </c>
      <c r="B13" s="5" t="n">
        <v>3000</v>
      </c>
    </row>
    <row r="14">
      <c r="A14" s="4" t="inlineStr">
        <is>
          <t>Prepaid and other current assets</t>
        </is>
      </c>
      <c r="B14" s="5" t="n">
        <v>89</v>
      </c>
      <c r="C14" s="5" t="n">
        <v>151</v>
      </c>
    </row>
    <row r="15">
      <c r="A15" s="4" t="inlineStr">
        <is>
          <t>Net property, plant and equipment</t>
        </is>
      </c>
      <c r="B15" s="5" t="n">
        <v>6207</v>
      </c>
    </row>
    <row r="16">
      <c r="A16" s="4" t="inlineStr">
        <is>
          <t>Operating lease right-of-use assets</t>
        </is>
      </c>
      <c r="B16" s="5" t="n">
        <v>10</v>
      </c>
    </row>
    <row r="17">
      <c r="A17" s="4" t="inlineStr">
        <is>
          <t>Current Assets Held for Sale</t>
        </is>
      </c>
      <c r="B17" s="5" t="n">
        <v>9306</v>
      </c>
      <c r="C17" s="5" t="n">
        <v>151</v>
      </c>
    </row>
    <row r="18">
      <c r="A18" s="3" t="inlineStr">
        <is>
          <t>Disposal Group, Including Discontinued Operation, Assets, Noncurrent [Abstract]</t>
        </is>
      </c>
    </row>
    <row r="19">
      <c r="A19" s="4" t="inlineStr">
        <is>
          <t>Net property, plant and equipment</t>
        </is>
      </c>
      <c r="C19" s="5" t="n">
        <v>11342</v>
      </c>
    </row>
    <row r="20">
      <c r="A20" s="4" t="inlineStr">
        <is>
          <t>Operating lease right-of-use assets</t>
        </is>
      </c>
      <c r="C20" s="5" t="n">
        <v>14</v>
      </c>
    </row>
    <row r="21">
      <c r="A21" s="4" t="inlineStr">
        <is>
          <t>Restricted cash</t>
        </is>
      </c>
      <c r="C21" s="5" t="n">
        <v>3000</v>
      </c>
    </row>
    <row r="22">
      <c r="A22" s="4" t="inlineStr">
        <is>
          <t>Assets Held for Sale, non-current</t>
        </is>
      </c>
      <c r="C22" s="5" t="n">
        <v>14356</v>
      </c>
    </row>
    <row r="23">
      <c r="A23" s="4" t="inlineStr">
        <is>
          <t>Total Assets Held for Sale</t>
        </is>
      </c>
      <c r="B23" s="5" t="n">
        <v>9306</v>
      </c>
      <c r="C23" s="5" t="n">
        <v>14507</v>
      </c>
    </row>
    <row r="24">
      <c r="A24" s="3" t="inlineStr">
        <is>
          <t>Disposal Group, Including Discontinued Operation, Liabilities, Current [Abstract]</t>
        </is>
      </c>
    </row>
    <row r="25">
      <c r="A25" s="4" t="inlineStr">
        <is>
          <t>Accounts payable</t>
        </is>
      </c>
      <c r="B25" s="5" t="n">
        <v>140</v>
      </c>
      <c r="C25" s="5" t="n">
        <v>25</v>
      </c>
    </row>
    <row r="26">
      <c r="A26" s="4" t="inlineStr">
        <is>
          <t>Accrued liabilities</t>
        </is>
      </c>
      <c r="B26" s="5" t="n">
        <v>808</v>
      </c>
      <c r="C26" s="5" t="n">
        <v>776</v>
      </c>
    </row>
    <row r="27">
      <c r="A27" s="4" t="inlineStr">
        <is>
          <t>Asset retirement obligations - current</t>
        </is>
      </c>
      <c r="B27" s="5" t="n">
        <v>5969</v>
      </c>
      <c r="C27" s="5" t="n">
        <v>894</v>
      </c>
    </row>
    <row r="28">
      <c r="A28" s="4" t="inlineStr">
        <is>
          <t>Operating lease liability - current</t>
        </is>
      </c>
      <c r="B28" s="5" t="n">
        <v>10</v>
      </c>
      <c r="C28" s="5" t="n">
        <v>6</v>
      </c>
    </row>
    <row r="29">
      <c r="A29" s="4" t="inlineStr">
        <is>
          <t>Notes payable - current</t>
        </is>
      </c>
      <c r="B29" s="5" t="n">
        <v>331</v>
      </c>
    </row>
    <row r="30">
      <c r="A30" s="4" t="inlineStr">
        <is>
          <t>Other current liabilities</t>
        </is>
      </c>
      <c r="B30" s="5" t="n">
        <v>500</v>
      </c>
    </row>
    <row r="31">
      <c r="A31" s="4" t="inlineStr">
        <is>
          <t>Current Liabilities Held for Sale</t>
        </is>
      </c>
      <c r="B31" s="5" t="n">
        <v>7758</v>
      </c>
      <c r="C31" s="5" t="n">
        <v>1701</v>
      </c>
    </row>
    <row r="32">
      <c r="A32" s="3" t="inlineStr">
        <is>
          <t>Disposal Group, Including Discontinued Operation, Liabilities, Noncurrent [Abstract]</t>
        </is>
      </c>
    </row>
    <row r="33">
      <c r="A33" s="4" t="inlineStr">
        <is>
          <t>Asset retirement obligations, net of current</t>
        </is>
      </c>
      <c r="C33" s="5" t="n">
        <v>5406</v>
      </c>
    </row>
    <row r="34">
      <c r="A34" s="4" t="inlineStr">
        <is>
          <t>Operating lease liability, net of current</t>
        </is>
      </c>
      <c r="C34" s="5" t="n">
        <v>8</v>
      </c>
    </row>
    <row r="35">
      <c r="A35" s="4" t="inlineStr">
        <is>
          <t>Other long-term liabilities</t>
        </is>
      </c>
      <c r="C35" s="5" t="n">
        <v>500</v>
      </c>
    </row>
    <row r="36">
      <c r="A36" s="4" t="inlineStr">
        <is>
          <t>Liabilities Held for Sale, non-current</t>
        </is>
      </c>
      <c r="C36" s="5" t="n">
        <v>5914</v>
      </c>
    </row>
    <row r="37">
      <c r="A37" s="4" t="inlineStr">
        <is>
          <t>Total Liabilities Held for Sale</t>
        </is>
      </c>
      <c r="B37" s="6" t="n">
        <v>7758</v>
      </c>
      <c r="C37" s="6" t="n">
        <v>76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Business segments included in discontinued operations - (Details) - Uranium And Lithium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Mineral property expenses</t>
        </is>
      </c>
      <c r="B4" s="6" t="n">
        <v>-752</v>
      </c>
      <c r="C4" s="6" t="n">
        <v>-820</v>
      </c>
      <c r="D4" s="6" t="n">
        <v>-1924</v>
      </c>
      <c r="E4" s="6" t="n">
        <v>-2181</v>
      </c>
    </row>
    <row r="5">
      <c r="A5" s="4" t="inlineStr">
        <is>
          <t>Discontinued Operations, Held-for-sale or Disposed of by Sale [Member]</t>
        </is>
      </c>
    </row>
    <row r="6">
      <c r="A6" s="3" t="inlineStr">
        <is>
          <t>Income Statement, Balance Sheet and Additional Disclosures by Disposal Groups, Including Discontinued Operations [Line Items]</t>
        </is>
      </c>
    </row>
    <row r="7">
      <c r="A7" s="4" t="inlineStr">
        <is>
          <t>General and administrative expenses</t>
        </is>
      </c>
      <c r="B7" s="5" t="n">
        <v>-405</v>
      </c>
      <c r="C7" s="5" t="n">
        <v>-356</v>
      </c>
      <c r="D7" s="5" t="n">
        <v>-1273</v>
      </c>
      <c r="E7" s="5" t="n">
        <v>-1181</v>
      </c>
    </row>
    <row r="8">
      <c r="A8" s="4" t="inlineStr">
        <is>
          <t>Accretion of asset retirement obligations</t>
        </is>
      </c>
      <c r="B8" s="5" t="n">
        <v>-32</v>
      </c>
      <c r="C8" s="5" t="n">
        <v>-197</v>
      </c>
      <c r="D8" s="5" t="n">
        <v>-170</v>
      </c>
      <c r="E8" s="5" t="n">
        <v>-353</v>
      </c>
    </row>
    <row r="9">
      <c r="A9" s="4" t="inlineStr">
        <is>
          <t>Depreciation and amortization</t>
        </is>
      </c>
      <c r="B9" s="5" t="n">
        <v>-30</v>
      </c>
      <c r="C9" s="5" t="n">
        <v>-20</v>
      </c>
      <c r="D9" s="5" t="n">
        <v>-36</v>
      </c>
      <c r="E9" s="5" t="n">
        <v>-66</v>
      </c>
    </row>
    <row r="10">
      <c r="A10" s="4" t="inlineStr">
        <is>
          <t>Other income (expense)</t>
        </is>
      </c>
      <c r="B10" s="5" t="n">
        <v>-30</v>
      </c>
      <c r="D10" s="5" t="n">
        <v>-30</v>
      </c>
    </row>
    <row r="11">
      <c r="A11" s="4" t="inlineStr">
        <is>
          <t>Net Loss from Discontinued Operations</t>
        </is>
      </c>
      <c r="B11" s="5" t="n">
        <v>-6389</v>
      </c>
      <c r="C11" s="5" t="n">
        <v>-664</v>
      </c>
      <c r="D11" s="5" t="n">
        <v>-8573</v>
      </c>
      <c r="E11" s="5" t="n">
        <v>-3052</v>
      </c>
    </row>
    <row r="12">
      <c r="A12" s="4" t="inlineStr">
        <is>
          <t>Discontinued Operations, Held-for-sale [Member]</t>
        </is>
      </c>
    </row>
    <row r="13">
      <c r="A13" s="3" t="inlineStr">
        <is>
          <t>Income Statement, Balance Sheet and Additional Disclosures by Disposal Groups, Including Discontinued Operations [Line Items]</t>
        </is>
      </c>
    </row>
    <row r="14">
      <c r="A14" s="4" t="inlineStr">
        <is>
          <t>Impairment of uranium properties</t>
        </is>
      </c>
      <c r="B14" s="6" t="n">
        <v>-5200</v>
      </c>
      <c r="D14" s="6" t="n">
        <v>-5200</v>
      </c>
    </row>
    <row r="15">
      <c r="A15" s="4" t="inlineStr">
        <is>
          <t>Gain on disposal of uranium assets</t>
        </is>
      </c>
      <c r="C15" s="6" t="n">
        <v>729</v>
      </c>
      <c r="E15" s="6" t="n">
        <v>72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ash flow information - (Details) - Uranium And Lithium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iscontinued Operations, Held-for-sale or Disposed of by Sale [Member]</t>
        </is>
      </c>
    </row>
    <row r="4">
      <c r="A4" s="3" t="inlineStr">
        <is>
          <t>Income Statement, Balance Sheet and Additional Disclosures by Disposal Groups, Including Discontinued Operations [Line Items]</t>
        </is>
      </c>
    </row>
    <row r="5">
      <c r="A5" s="4" t="inlineStr">
        <is>
          <t>Depreciation and amortization</t>
        </is>
      </c>
      <c r="B5" s="6" t="n">
        <v>30</v>
      </c>
      <c r="C5" s="6" t="n">
        <v>20</v>
      </c>
      <c r="D5" s="6" t="n">
        <v>36</v>
      </c>
      <c r="E5" s="6" t="n">
        <v>66</v>
      </c>
    </row>
    <row r="6">
      <c r="A6" s="4" t="inlineStr">
        <is>
          <t>Capital Expenditures</t>
        </is>
      </c>
      <c r="D6" s="5" t="n">
        <v>-101</v>
      </c>
    </row>
    <row r="7">
      <c r="A7" s="4" t="inlineStr">
        <is>
          <t>Accretion of asset retirement obligations</t>
        </is>
      </c>
      <c r="B7" s="5" t="n">
        <v>32</v>
      </c>
      <c r="C7" s="6" t="n">
        <v>197</v>
      </c>
      <c r="D7" s="5" t="n">
        <v>170</v>
      </c>
      <c r="E7" s="6" t="n">
        <v>353</v>
      </c>
    </row>
    <row r="8">
      <c r="A8" s="4" t="inlineStr">
        <is>
          <t>Discontinued Operations, Held-for-sale [Member]</t>
        </is>
      </c>
    </row>
    <row r="9">
      <c r="A9" s="3" t="inlineStr">
        <is>
          <t>Income Statement, Balance Sheet and Additional Disclosures by Disposal Groups, Including Discontinued Operations [Line Items]</t>
        </is>
      </c>
    </row>
    <row r="10">
      <c r="A10" s="4" t="inlineStr">
        <is>
          <t>Impairment of uranium properties</t>
        </is>
      </c>
      <c r="B10" s="6" t="n">
        <v>5200</v>
      </c>
      <c r="D10" s="6" t="n">
        <v>52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SSET RETIREMENT OBLIGATION - Summary of Asset Retirement Obligation (Details)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ASSET RETIREMENT OBLIGATION</t>
        </is>
      </c>
    </row>
    <row r="4">
      <c r="A4" s="4" t="inlineStr">
        <is>
          <t>Balance, beginning of period</t>
        </is>
      </c>
      <c r="B4" s="6" t="n">
        <v>6300</v>
      </c>
      <c r="C4" s="6" t="n">
        <v>6203</v>
      </c>
      <c r="D4" s="6" t="n">
        <v>6203</v>
      </c>
    </row>
    <row r="5">
      <c r="A5" s="4" t="inlineStr">
        <is>
          <t>Liabilities settled</t>
        </is>
      </c>
      <c r="B5" s="5" t="n">
        <v>-501</v>
      </c>
      <c r="D5" s="5" t="n">
        <v>-293</v>
      </c>
    </row>
    <row r="6">
      <c r="A6" s="4" t="inlineStr">
        <is>
          <t>Accretion expense</t>
        </is>
      </c>
      <c r="B6" s="5" t="n">
        <v>170</v>
      </c>
      <c r="C6" s="6" t="n">
        <v>353</v>
      </c>
      <c r="D6" s="5" t="n">
        <v>390</v>
      </c>
    </row>
    <row r="7">
      <c r="A7" s="4" t="inlineStr">
        <is>
          <t>Balance, end of period</t>
        </is>
      </c>
      <c r="B7" s="5" t="n">
        <v>5969</v>
      </c>
      <c r="D7" s="5" t="n">
        <v>6300</v>
      </c>
    </row>
    <row r="8">
      <c r="A8" s="4" t="inlineStr">
        <is>
          <t>Less: ARO included in current liabilities held for sale</t>
        </is>
      </c>
      <c r="B8" s="6" t="n">
        <v>-5969</v>
      </c>
      <c r="D8" s="5" t="n">
        <v>-894</v>
      </c>
    </row>
    <row r="9">
      <c r="A9" s="4" t="inlineStr">
        <is>
          <t>ARO included in liabilities held for sale, non-current</t>
        </is>
      </c>
      <c r="D9" s="6" t="n">
        <v>54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ASSET RETIREMENT OBLIGATION (Details) $ in Millions</t>
        </is>
      </c>
      <c r="B1" s="2" t="inlineStr">
        <is>
          <t>Sep. 30, 2020USD ($)</t>
        </is>
      </c>
    </row>
    <row r="2">
      <c r="A2" s="4" t="inlineStr">
        <is>
          <t>Collateral amount in form of restricted cash</t>
        </is>
      </c>
      <c r="B2" s="10" t="n">
        <v>3.8</v>
      </c>
    </row>
    <row r="3">
      <c r="A3" s="4" t="inlineStr">
        <is>
          <t>EnCore Energy Corp</t>
        </is>
      </c>
    </row>
    <row r="4">
      <c r="A4" s="4" t="inlineStr">
        <is>
          <t>Reclamation liability to be transferred</t>
        </is>
      </c>
      <c r="B4" s="5" t="n">
        <v>6</v>
      </c>
    </row>
    <row r="5">
      <c r="A5" s="4" t="inlineStr">
        <is>
          <t>Discontinued Operations, Held-for-sale [Member]</t>
        </is>
      </c>
    </row>
    <row r="6">
      <c r="A6" s="4" t="inlineStr">
        <is>
          <t>Reclamation performance obligation bonds</t>
        </is>
      </c>
      <c r="B6" s="10" t="n">
        <v>9.3000000000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AND SUPPLEMENTAL CASH FLOW INFORMATION (unaudited)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Operating Activities:</t>
        </is>
      </c>
    </row>
    <row r="4">
      <c r="A4" s="4" t="inlineStr">
        <is>
          <t>Net Loss</t>
        </is>
      </c>
      <c r="B4" s="6" t="n">
        <v>-9751</v>
      </c>
      <c r="C4" s="6" t="n">
        <v>-1834</v>
      </c>
      <c r="D4" s="6" t="n">
        <v>-15505</v>
      </c>
      <c r="E4" s="6" t="n">
        <v>-7783</v>
      </c>
    </row>
    <row r="5">
      <c r="A5" s="3" t="inlineStr">
        <is>
          <t>Reconciliation of net loss to cash used in operations:</t>
        </is>
      </c>
    </row>
    <row r="6">
      <c r="A6" s="4" t="inlineStr">
        <is>
          <t>Non-cash lease expense</t>
        </is>
      </c>
      <c r="D6" s="5" t="n">
        <v>2</v>
      </c>
      <c r="E6" s="5" t="n">
        <v>8</v>
      </c>
    </row>
    <row r="7">
      <c r="A7" s="4" t="inlineStr">
        <is>
          <t>Accretion of asset retirement obligations</t>
        </is>
      </c>
      <c r="D7" s="5" t="n">
        <v>170</v>
      </c>
      <c r="E7" s="5" t="n">
        <v>353</v>
      </c>
      <c r="F7" s="6" t="n">
        <v>390</v>
      </c>
    </row>
    <row r="8">
      <c r="A8" s="4" t="inlineStr">
        <is>
          <t>Costs incurred for restoration and reclamation activities</t>
        </is>
      </c>
      <c r="D8" s="5" t="n">
        <v>-501</v>
      </c>
      <c r="E8" s="5" t="n">
        <v>-334</v>
      </c>
    </row>
    <row r="9">
      <c r="A9" s="4" t="inlineStr">
        <is>
          <t>Amortization of note receivable discount</t>
        </is>
      </c>
      <c r="E9" s="5" t="n">
        <v>-299</v>
      </c>
    </row>
    <row r="10">
      <c r="A10" s="4" t="inlineStr">
        <is>
          <t>Depreciation and amortization.</t>
        </is>
      </c>
      <c r="D10" s="5" t="n">
        <v>41</v>
      </c>
      <c r="E10" s="5" t="n">
        <v>71</v>
      </c>
    </row>
    <row r="11">
      <c r="A11" s="4" t="inlineStr">
        <is>
          <t>Stock compensation expense</t>
        </is>
      </c>
      <c r="D11" s="5" t="n">
        <v>170</v>
      </c>
      <c r="E11" s="5" t="n">
        <v>255</v>
      </c>
    </row>
    <row r="12">
      <c r="A12" s="4" t="inlineStr">
        <is>
          <t>Impairment of uranium properties</t>
        </is>
      </c>
      <c r="D12" s="5" t="n">
        <v>5200</v>
      </c>
    </row>
    <row r="13">
      <c r="A13" s="4" t="inlineStr">
        <is>
          <t>Gain on disposal of uranium properties</t>
        </is>
      </c>
      <c r="E13" s="5" t="n">
        <v>-729</v>
      </c>
    </row>
    <row r="14">
      <c r="A14" s="4" t="inlineStr">
        <is>
          <t>Loss on sale of marketable securities</t>
        </is>
      </c>
      <c r="E14" s="5" t="n">
        <v>720</v>
      </c>
    </row>
    <row r="15">
      <c r="A15" s="3" t="inlineStr">
        <is>
          <t>Effect of changes in operating working capital items:</t>
        </is>
      </c>
    </row>
    <row r="16">
      <c r="A16" s="4" t="inlineStr">
        <is>
          <t>(Increase)/Decrease in prepaids and other assets</t>
        </is>
      </c>
      <c r="D16" s="5" t="n">
        <v>-29</v>
      </c>
      <c r="E16" s="5" t="n">
        <v>105</v>
      </c>
    </row>
    <row r="17">
      <c r="A17" s="4" t="inlineStr">
        <is>
          <t>Increase in payables and accrued liabilities</t>
        </is>
      </c>
      <c r="D17" s="5" t="n">
        <v>318</v>
      </c>
      <c r="E17" s="5" t="n">
        <v>441</v>
      </c>
    </row>
    <row r="18">
      <c r="A18" s="4" t="inlineStr">
        <is>
          <t>Net Cash Used In Operating Activities</t>
        </is>
      </c>
      <c r="D18" s="5" t="n">
        <v>-10134</v>
      </c>
      <c r="E18" s="5" t="n">
        <v>-7192</v>
      </c>
    </row>
    <row r="19">
      <c r="A19" s="3" t="inlineStr">
        <is>
          <t>Cash Flows From Investing Activities</t>
        </is>
      </c>
    </row>
    <row r="20">
      <c r="A20" s="4" t="inlineStr">
        <is>
          <t>Proceeds from disposal of uranium assets, net</t>
        </is>
      </c>
      <c r="E20" s="5" t="n">
        <v>2470</v>
      </c>
    </row>
    <row r="21">
      <c r="A21" s="4" t="inlineStr">
        <is>
          <t>Proceeds from the sale of securities, net</t>
        </is>
      </c>
      <c r="E21" s="5" t="n">
        <v>536</v>
      </c>
    </row>
    <row r="22">
      <c r="A22" s="4" t="inlineStr">
        <is>
          <t>Proceeds from note receivable</t>
        </is>
      </c>
      <c r="E22" s="5" t="n">
        <v>750</v>
      </c>
    </row>
    <row r="23">
      <c r="A23" s="4" t="inlineStr">
        <is>
          <t>Capital expenditures</t>
        </is>
      </c>
      <c r="D23" s="5" t="n">
        <v>-107</v>
      </c>
    </row>
    <row r="24">
      <c r="A24" s="4" t="inlineStr">
        <is>
          <t>Net Cash (Used In)/Provided By Investing Activities</t>
        </is>
      </c>
      <c r="D24" s="5" t="n">
        <v>-107</v>
      </c>
      <c r="E24" s="5" t="n">
        <v>3756</v>
      </c>
    </row>
    <row r="25">
      <c r="A25" s="3" t="inlineStr">
        <is>
          <t>Cash Flows From Financing Activities:</t>
        </is>
      </c>
    </row>
    <row r="26">
      <c r="A26" s="4" t="inlineStr">
        <is>
          <t>Proceeds from note payable</t>
        </is>
      </c>
      <c r="D26" s="5" t="n">
        <v>331</v>
      </c>
    </row>
    <row r="27">
      <c r="A27" s="4" t="inlineStr">
        <is>
          <t>Issuance of common stock, net</t>
        </is>
      </c>
      <c r="D27" s="5" t="n">
        <v>13530</v>
      </c>
      <c r="E27" s="5" t="n">
        <v>2628</v>
      </c>
    </row>
    <row r="28">
      <c r="A28" s="4" t="inlineStr">
        <is>
          <t>Payment of minimum withholding taxes on net share settlements of equity awards</t>
        </is>
      </c>
      <c r="E28" s="5" t="n">
        <v>-1</v>
      </c>
    </row>
    <row r="29">
      <c r="A29" s="4" t="inlineStr">
        <is>
          <t>Net Cash Provided By Financing Activities</t>
        </is>
      </c>
      <c r="D29" s="5" t="n">
        <v>13861</v>
      </c>
      <c r="E29" s="5" t="n">
        <v>2627</v>
      </c>
    </row>
    <row r="30">
      <c r="A30" s="4" t="inlineStr">
        <is>
          <t>Net increase/(decrease) in cash, cash equivalents and restricted cash</t>
        </is>
      </c>
      <c r="D30" s="5" t="n">
        <v>3620</v>
      </c>
      <c r="E30" s="5" t="n">
        <v>-809</v>
      </c>
    </row>
    <row r="31">
      <c r="A31" s="4" t="inlineStr">
        <is>
          <t>Cash, Cash Equivalents and Restricted Cash, Beginning of Period</t>
        </is>
      </c>
      <c r="D31" s="5" t="n">
        <v>5667</v>
      </c>
      <c r="E31" s="5" t="n">
        <v>5309</v>
      </c>
      <c r="F31" s="5" t="n">
        <v>5309</v>
      </c>
    </row>
    <row r="32">
      <c r="A32" s="4" t="inlineStr">
        <is>
          <t>Cash, Cash Equivalents and Restricted Cash, End of Period</t>
        </is>
      </c>
      <c r="B32" s="6" t="n">
        <v>9287</v>
      </c>
      <c r="C32" s="6" t="n">
        <v>4500</v>
      </c>
      <c r="D32" s="5" t="n">
        <v>9287</v>
      </c>
      <c r="E32" s="5" t="n">
        <v>4500</v>
      </c>
      <c r="F32" s="6" t="n">
        <v>5667</v>
      </c>
    </row>
    <row r="33">
      <c r="A33" s="3" t="inlineStr">
        <is>
          <t>Cash Paid During the Period for:</t>
        </is>
      </c>
    </row>
    <row r="34">
      <c r="A34" s="4" t="inlineStr">
        <is>
          <t>Interest</t>
        </is>
      </c>
      <c r="D34" s="6" t="n">
        <v>5</v>
      </c>
      <c r="E34" s="5" t="n">
        <v>4</v>
      </c>
    </row>
    <row r="35">
      <c r="A35" s="3" t="inlineStr">
        <is>
          <t>Supplemental Non-Cash Information with Respect to Investing and Financing Activities:</t>
        </is>
      </c>
    </row>
    <row r="36">
      <c r="A36" s="4" t="inlineStr">
        <is>
          <t>Securities received for payment of notes receivable – Laramide</t>
        </is>
      </c>
      <c r="E36" s="5" t="n">
        <v>750</v>
      </c>
    </row>
    <row r="37">
      <c r="A37" s="4" t="inlineStr">
        <is>
          <t>Total Non-Cash Investing and Financing Activities for the Period</t>
        </is>
      </c>
      <c r="E37" s="6" t="n">
        <v>7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MMON STOCK - Common Stock Issued, Net of Issuance Costs (Details) - USD ($)</t>
        </is>
      </c>
      <c r="B1" s="2" t="inlineStr">
        <is>
          <t>Nov. 12, 2020</t>
        </is>
      </c>
      <c r="C1" s="2" t="inlineStr">
        <is>
          <t>Oct. 02, 2020</t>
        </is>
      </c>
      <c r="D1" s="2" t="inlineStr">
        <is>
          <t>May 21, 2020</t>
        </is>
      </c>
      <c r="E1" s="2" t="inlineStr">
        <is>
          <t>Apr. 28, 2020</t>
        </is>
      </c>
      <c r="F1" s="2" t="inlineStr">
        <is>
          <t>Aug. 06, 2019</t>
        </is>
      </c>
      <c r="G1" s="2" t="inlineStr">
        <is>
          <t>Jun. 06, 2019</t>
        </is>
      </c>
      <c r="H1" s="2" t="inlineStr">
        <is>
          <t>May 30, 2019</t>
        </is>
      </c>
      <c r="I1" s="2" t="inlineStr">
        <is>
          <t>Oct. 31, 2020</t>
        </is>
      </c>
      <c r="J1" s="2" t="inlineStr">
        <is>
          <t>May 31, 2020</t>
        </is>
      </c>
      <c r="K1" s="2" t="inlineStr">
        <is>
          <t>Sep. 30, 2020</t>
        </is>
      </c>
      <c r="L1" s="2" t="inlineStr">
        <is>
          <t>Jun. 30, 2020</t>
        </is>
      </c>
      <c r="M1" s="2" t="inlineStr">
        <is>
          <t>Sep. 30, 2019</t>
        </is>
      </c>
      <c r="N1" s="2" t="inlineStr">
        <is>
          <t>Sep. 30, 2020</t>
        </is>
      </c>
      <c r="O1" s="2" t="inlineStr">
        <is>
          <t>Sep. 30, 2019</t>
        </is>
      </c>
      <c r="P1" s="2" t="inlineStr">
        <is>
          <t>Dec. 31, 2019</t>
        </is>
      </c>
    </row>
    <row r="2">
      <c r="A2" s="4" t="inlineStr">
        <is>
          <t>Common stock outstanding after the effect of reverse stock spilt conversion</t>
        </is>
      </c>
      <c r="K2" s="5" t="n">
        <v>10433851</v>
      </c>
      <c r="N2" s="5" t="n">
        <v>10433851</v>
      </c>
      <c r="P2" s="5" t="n">
        <v>3339380</v>
      </c>
    </row>
    <row r="3">
      <c r="A3" s="4" t="inlineStr">
        <is>
          <t>Common stock, par value</t>
        </is>
      </c>
      <c r="K3" s="7" t="n">
        <v>0.001</v>
      </c>
      <c r="N3" s="7" t="n">
        <v>0.001</v>
      </c>
      <c r="P3" s="7" t="n">
        <v>0.001</v>
      </c>
    </row>
    <row r="4">
      <c r="A4" s="4" t="inlineStr">
        <is>
          <t>Proceeds from common stock</t>
        </is>
      </c>
      <c r="N4" s="6" t="n">
        <v>13530000</v>
      </c>
      <c r="O4" s="6" t="n">
        <v>2628000</v>
      </c>
    </row>
    <row r="5">
      <c r="A5" s="4" t="inlineStr">
        <is>
          <t>Subsequent Event</t>
        </is>
      </c>
    </row>
    <row r="6">
      <c r="A6" s="4" t="inlineStr">
        <is>
          <t>Proceeds from common stock</t>
        </is>
      </c>
      <c r="I6" s="6" t="n">
        <v>50200000</v>
      </c>
    </row>
    <row r="7">
      <c r="A7" s="4" t="inlineStr">
        <is>
          <t>Common Stock</t>
        </is>
      </c>
    </row>
    <row r="8">
      <c r="A8" s="4" t="inlineStr">
        <is>
          <t>Number of common stock issued</t>
        </is>
      </c>
      <c r="K8" s="5" t="n">
        <v>3769036</v>
      </c>
      <c r="M8" s="5" t="n">
        <v>466785</v>
      </c>
      <c r="N8" s="5" t="n">
        <v>7093960</v>
      </c>
      <c r="O8" s="5" t="n">
        <v>688208</v>
      </c>
    </row>
    <row r="9">
      <c r="A9" s="4" t="inlineStr">
        <is>
          <t>2020 Purchase Agreement | Lincoln Park</t>
        </is>
      </c>
    </row>
    <row r="10">
      <c r="A10" s="4" t="inlineStr">
        <is>
          <t>Maximum aggregate offering price</t>
        </is>
      </c>
      <c r="D10" s="6" t="n">
        <v>12000000</v>
      </c>
      <c r="E10" s="6" t="n">
        <v>8000000</v>
      </c>
    </row>
    <row r="11">
      <c r="A11" s="4" t="inlineStr">
        <is>
          <t>Period for financing from common stock</t>
        </is>
      </c>
      <c r="D11" s="4" t="inlineStr">
        <is>
          <t>24 months</t>
        </is>
      </c>
    </row>
    <row r="12">
      <c r="A12" s="4" t="inlineStr">
        <is>
          <t>Number of common stock issued</t>
        </is>
      </c>
      <c r="D12" s="5" t="n">
        <v>156250</v>
      </c>
    </row>
    <row r="13">
      <c r="A13" s="4" t="inlineStr">
        <is>
          <t>Number of warrants issued for common stock</t>
        </is>
      </c>
      <c r="D13" s="5" t="n">
        <v>250000</v>
      </c>
    </row>
    <row r="14">
      <c r="A14" s="4" t="inlineStr">
        <is>
          <t>Warrant purchase price per share</t>
        </is>
      </c>
      <c r="D14" s="11" t="n">
        <v>1.2989</v>
      </c>
    </row>
    <row r="15">
      <c r="A15" s="4" t="inlineStr">
        <is>
          <t>2019 Purchase Agreement | Lincoln Park</t>
        </is>
      </c>
    </row>
    <row r="16">
      <c r="A16" s="4" t="inlineStr">
        <is>
          <t>Maximum aggregate offering price</t>
        </is>
      </c>
      <c r="F16" s="6" t="n">
        <v>3200000</v>
      </c>
      <c r="G16" s="6" t="n">
        <v>10000000</v>
      </c>
    </row>
    <row r="17">
      <c r="A17" s="4" t="inlineStr">
        <is>
          <t>Period for financing from common stock</t>
        </is>
      </c>
      <c r="G17" s="4" t="inlineStr">
        <is>
          <t>24 months</t>
        </is>
      </c>
    </row>
    <row r="18">
      <c r="A18" s="4" t="inlineStr">
        <is>
          <t>Number of common stock issued</t>
        </is>
      </c>
      <c r="J18" s="5" t="n">
        <v>3200000</v>
      </c>
      <c r="L18" s="5" t="n">
        <v>623236</v>
      </c>
    </row>
    <row r="19">
      <c r="A19" s="4" t="inlineStr">
        <is>
          <t>Proceeds from common stock</t>
        </is>
      </c>
      <c r="J19" s="6" t="n">
        <v>7700000</v>
      </c>
      <c r="L19" s="6" t="n">
        <v>593356</v>
      </c>
    </row>
    <row r="20">
      <c r="A20" s="4" t="inlineStr">
        <is>
          <t>2019 Purchase Agreement | Lincoln Park | Subsequent Event</t>
        </is>
      </c>
    </row>
    <row r="21">
      <c r="A21" s="4" t="inlineStr">
        <is>
          <t>Number of common stock issued</t>
        </is>
      </c>
      <c r="I21" s="5" t="n">
        <v>1100000</v>
      </c>
    </row>
    <row r="22">
      <c r="A22" s="4" t="inlineStr">
        <is>
          <t>Proceeds from common stock</t>
        </is>
      </c>
      <c r="I22" s="6" t="n">
        <v>8200000</v>
      </c>
    </row>
    <row r="23">
      <c r="A23" s="4" t="inlineStr">
        <is>
          <t>Securities Purchase Agreement | Lincoln Park</t>
        </is>
      </c>
    </row>
    <row r="24">
      <c r="A24" s="4" t="inlineStr">
        <is>
          <t>Number of common stock issued</t>
        </is>
      </c>
      <c r="H24" s="5" t="n">
        <v>104294</v>
      </c>
    </row>
    <row r="25">
      <c r="A25" s="4" t="inlineStr">
        <is>
          <t>Aggregate gross proceeds from common shares and warrants</t>
        </is>
      </c>
      <c r="H25" s="6" t="n">
        <v>550751</v>
      </c>
    </row>
    <row r="26">
      <c r="A26" s="4" t="inlineStr">
        <is>
          <t>Warrant purchase price per share</t>
        </is>
      </c>
      <c r="H26" s="7" t="n">
        <v>5.062</v>
      </c>
    </row>
    <row r="27">
      <c r="A27" s="4" t="inlineStr">
        <is>
          <t>Securities Purchase Agreement | Lincoln Park | Maximum</t>
        </is>
      </c>
    </row>
    <row r="28">
      <c r="A28" s="4" t="inlineStr">
        <is>
          <t>Number of warrants issued for common stock</t>
        </is>
      </c>
      <c r="H28" s="5" t="n">
        <v>182515</v>
      </c>
    </row>
    <row r="29">
      <c r="A29" s="4" t="inlineStr">
        <is>
          <t>ATM Offering Agreement | Common Stock | Subsequent Event</t>
        </is>
      </c>
    </row>
    <row r="30">
      <c r="A30" s="4" t="inlineStr">
        <is>
          <t>Number of common stock issued</t>
        </is>
      </c>
      <c r="B30" s="5" t="n">
        <v>0</v>
      </c>
    </row>
    <row r="31">
      <c r="A31" s="4" t="inlineStr">
        <is>
          <t>ATM Offering Agreement | Cantor Fitzgerald &amp; Co</t>
        </is>
      </c>
    </row>
    <row r="32">
      <c r="A32" s="4" t="inlineStr">
        <is>
          <t>Number of common stock issued</t>
        </is>
      </c>
      <c r="K32" s="5" t="n">
        <v>2100000</v>
      </c>
      <c r="N32" s="5" t="n">
        <v>4100000</v>
      </c>
    </row>
    <row r="33">
      <c r="A33" s="4" t="inlineStr">
        <is>
          <t>Proceeds from common stock</t>
        </is>
      </c>
      <c r="K33" s="6" t="n">
        <v>3700000</v>
      </c>
      <c r="N33" s="6" t="n">
        <v>13900000</v>
      </c>
    </row>
    <row r="34">
      <c r="A34" s="4" t="inlineStr">
        <is>
          <t>ATM Offering Agreement | Cantor Fitzgerald &amp; Co | Subsequent Event</t>
        </is>
      </c>
    </row>
    <row r="35">
      <c r="A35" s="4" t="inlineStr">
        <is>
          <t>Number of common stock issued</t>
        </is>
      </c>
      <c r="I35" s="5" t="n">
        <v>7300000</v>
      </c>
    </row>
    <row r="36">
      <c r="A36" s="4" t="inlineStr">
        <is>
          <t>Proceeds from common stock</t>
        </is>
      </c>
      <c r="I36" s="6" t="n">
        <v>42000000</v>
      </c>
    </row>
    <row r="37">
      <c r="A37" s="4" t="inlineStr">
        <is>
          <t>ATM Offering Agreement | Cantor Fitzgerald &amp; Co | Maximum</t>
        </is>
      </c>
    </row>
    <row r="38">
      <c r="A38" s="4" t="inlineStr">
        <is>
          <t>Sales commission percentage</t>
        </is>
      </c>
      <c r="N38" s="4" t="inlineStr">
        <is>
          <t>2.50%</t>
        </is>
      </c>
    </row>
    <row r="39">
      <c r="A39" s="4" t="inlineStr">
        <is>
          <t>Registration rights agreement | Lincoln Park</t>
        </is>
      </c>
    </row>
    <row r="40">
      <c r="A40" s="4" t="inlineStr">
        <is>
          <t>Number of common stock issued</t>
        </is>
      </c>
      <c r="D40" s="5" t="n">
        <v>1970000</v>
      </c>
      <c r="K40" s="5" t="n">
        <v>1600000</v>
      </c>
      <c r="N40" s="5" t="n">
        <v>1800000</v>
      </c>
    </row>
    <row r="41">
      <c r="A41" s="4" t="inlineStr">
        <is>
          <t>Proceeds from common stock</t>
        </is>
      </c>
      <c r="K41" s="6" t="n">
        <v>3500000</v>
      </c>
      <c r="N41" s="6" t="n">
        <v>3800000</v>
      </c>
    </row>
    <row r="42">
      <c r="A42" s="4" t="inlineStr">
        <is>
          <t>Registration rights agreement | Lincoln Park | Subsequent Event</t>
        </is>
      </c>
    </row>
    <row r="43">
      <c r="A43" s="4" t="inlineStr">
        <is>
          <t>Number of shares for resale</t>
        </is>
      </c>
      <c r="C43" s="5" t="n">
        <v>3200000</v>
      </c>
    </row>
    <row r="44">
      <c r="A44" s="4" t="inlineStr">
        <is>
          <t>Number of common stock issued</t>
        </is>
      </c>
      <c r="I44" s="5" t="n">
        <v>1100000</v>
      </c>
    </row>
    <row r="45">
      <c r="A45" s="4" t="inlineStr">
        <is>
          <t>Proceeds from common stock</t>
        </is>
      </c>
      <c r="I45" s="6" t="n">
        <v>82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COMMON STOCK - Warrants (Details) - shares</t>
        </is>
      </c>
      <c r="B1" s="2" t="inlineStr">
        <is>
          <t>Oct. 06, 2020</t>
        </is>
      </c>
      <c r="C1" s="2" t="inlineStr">
        <is>
          <t>Sep. 30, 2020</t>
        </is>
      </c>
      <c r="D1" s="2" t="inlineStr">
        <is>
          <t>Sep. 30, 2019</t>
        </is>
      </c>
    </row>
    <row r="2">
      <c r="A2" s="3" t="inlineStr">
        <is>
          <t>Class of Warrant or Right [Line Items]</t>
        </is>
      </c>
    </row>
    <row r="3">
      <c r="A3" s="4" t="inlineStr">
        <is>
          <t>Warrants outstanding at beginning of period</t>
        </is>
      </c>
      <c r="C3" s="5" t="n">
        <v>186182</v>
      </c>
      <c r="D3" s="5" t="n">
        <v>197621</v>
      </c>
    </row>
    <row r="4">
      <c r="A4" s="4" t="inlineStr">
        <is>
          <t>Issued</t>
        </is>
      </c>
      <c r="C4" s="5" t="n">
        <v>0</v>
      </c>
      <c r="D4" s="5" t="n">
        <v>0</v>
      </c>
    </row>
    <row r="5">
      <c r="A5" s="4" t="inlineStr">
        <is>
          <t>Expired</t>
        </is>
      </c>
      <c r="C5" s="5" t="n">
        <v>0</v>
      </c>
      <c r="D5" s="5" t="n">
        <v>0</v>
      </c>
    </row>
    <row r="6">
      <c r="A6" s="4" t="inlineStr">
        <is>
          <t>Warrants outstanding at end of period</t>
        </is>
      </c>
      <c r="C6" s="5" t="n">
        <v>186182</v>
      </c>
      <c r="D6" s="5" t="n">
        <v>197621</v>
      </c>
    </row>
    <row r="7">
      <c r="A7" s="4" t="inlineStr">
        <is>
          <t>Lincoln Park</t>
        </is>
      </c>
    </row>
    <row r="8">
      <c r="A8" s="3" t="inlineStr">
        <is>
          <t>Class of Warrant or Right [Line Items]</t>
        </is>
      </c>
    </row>
    <row r="9">
      <c r="A9" s="4" t="inlineStr">
        <is>
          <t>Issued</t>
        </is>
      </c>
      <c r="B9" s="5" t="n">
        <v>118799</v>
      </c>
    </row>
    <row r="10">
      <c r="A10" s="4" t="inlineStr">
        <is>
          <t>Warrants exercised (in shares)</t>
        </is>
      </c>
      <c r="B10" s="5" t="n">
        <v>1825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TOCK BASED COMPENSATION - Narrative (Details) - USD ($)</t>
        </is>
      </c>
      <c r="B1" s="2" t="inlineStr">
        <is>
          <t>1 Months Ended</t>
        </is>
      </c>
      <c r="C1" s="2" t="inlineStr">
        <is>
          <t>9 Months Ended</t>
        </is>
      </c>
    </row>
    <row r="2">
      <c r="B2" s="2" t="inlineStr">
        <is>
          <t>Apr. 30, 2018</t>
        </is>
      </c>
      <c r="C2" s="2" t="inlineStr">
        <is>
          <t>Sep. 30, 2020</t>
        </is>
      </c>
      <c r="D2" s="2" t="inlineStr">
        <is>
          <t>Sep. 30, 2019</t>
        </is>
      </c>
      <c r="E2" s="2" t="inlineStr">
        <is>
          <t>Apr. 28, 2019</t>
        </is>
      </c>
      <c r="F2" s="2" t="inlineStr">
        <is>
          <t>Apr. 18, 2019</t>
        </is>
      </c>
      <c r="G2" s="2" t="inlineStr">
        <is>
          <t>Dec. 13, 2017</t>
        </is>
      </c>
      <c r="H2" s="2" t="inlineStr">
        <is>
          <t>Jul. 18, 2017</t>
        </is>
      </c>
    </row>
    <row r="3">
      <c r="A3" s="3" t="inlineStr">
        <is>
          <t>Share-based Compensation Arrangement by Share-based Payment Award [Line Items]</t>
        </is>
      </c>
    </row>
    <row r="4">
      <c r="A4" s="4" t="inlineStr">
        <is>
          <t>Stock-based compensation expense</t>
        </is>
      </c>
      <c r="C4" s="6" t="n">
        <v>169700</v>
      </c>
      <c r="D4" s="6" t="n">
        <v>255000</v>
      </c>
    </row>
    <row r="5">
      <c r="A5" s="4" t="inlineStr">
        <is>
          <t>Alabama Graphite</t>
        </is>
      </c>
    </row>
    <row r="6">
      <c r="A6" s="3" t="inlineStr">
        <is>
          <t>Share-based Compensation Arrangement by Share-based Payment Award [Line Items]</t>
        </is>
      </c>
    </row>
    <row r="7">
      <c r="A7" s="4" t="inlineStr">
        <is>
          <t>Number of replacement options outstanding</t>
        </is>
      </c>
      <c r="C7" s="5" t="n">
        <v>2840</v>
      </c>
    </row>
    <row r="8">
      <c r="A8" s="4" t="inlineStr">
        <is>
          <t>Number of replacement options and warrants</t>
        </is>
      </c>
      <c r="B8" s="5" t="n">
        <v>50168</v>
      </c>
    </row>
    <row r="9">
      <c r="A9" s="4" t="inlineStr">
        <is>
          <t>Replacement options and warrants shares exchange rate</t>
        </is>
      </c>
      <c r="B9" s="11" t="n">
        <v>0.0016</v>
      </c>
    </row>
    <row r="10">
      <c r="A10" s="4" t="inlineStr">
        <is>
          <t>Exercise prices for the option and warrant shares</t>
        </is>
      </c>
      <c r="G10" s="12" t="n">
        <v>0.7780899999999999</v>
      </c>
    </row>
    <row r="11">
      <c r="A11" s="4" t="inlineStr">
        <is>
          <t>2013 Plan</t>
        </is>
      </c>
    </row>
    <row r="12">
      <c r="A12" s="3" t="inlineStr">
        <is>
          <t>Share-based Compensation Arrangement by Share-based Payment Award [Line Items]</t>
        </is>
      </c>
    </row>
    <row r="13">
      <c r="A13" s="4" t="inlineStr">
        <is>
          <t>Number of common stock shares reserved for future issuance</t>
        </is>
      </c>
      <c r="C13" s="5" t="n">
        <v>58586</v>
      </c>
    </row>
    <row r="14">
      <c r="A14" s="4" t="inlineStr">
        <is>
          <t>2013 Plan | Maximum</t>
        </is>
      </c>
    </row>
    <row r="15">
      <c r="A15" s="3" t="inlineStr">
        <is>
          <t>Share-based Compensation Arrangement by Share-based Payment Award [Line Items]</t>
        </is>
      </c>
    </row>
    <row r="16">
      <c r="A16" s="4" t="inlineStr">
        <is>
          <t>Number of common stock shares reserved for future issuance</t>
        </is>
      </c>
      <c r="C16" s="5" t="n">
        <v>416278</v>
      </c>
      <c r="E16" s="5" t="n">
        <v>350000</v>
      </c>
      <c r="F16" s="5" t="n">
        <v>66000</v>
      </c>
      <c r="H16" s="5" t="n">
        <v>20000</v>
      </c>
    </row>
    <row r="17">
      <c r="A17" s="4" t="inlineStr">
        <is>
          <t>Stock option vesting period</t>
        </is>
      </c>
      <c r="C17" s="4" t="inlineStr">
        <is>
          <t>10 years</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ummary of Stock Options Outstanding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umber of stock options outstanding, Beginning of period</t>
        </is>
      </c>
      <c r="B3" s="5" t="n">
        <v>161897</v>
      </c>
      <c r="C3" s="5" t="n">
        <v>18546</v>
      </c>
      <c r="D3" s="5" t="n">
        <v>37786</v>
      </c>
      <c r="E3" s="5" t="n">
        <v>19170</v>
      </c>
    </row>
    <row r="4">
      <c r="A4" s="4" t="inlineStr">
        <is>
          <t>Number of stock options outstanding, Granted</t>
        </is>
      </c>
      <c r="B4" s="5" t="n">
        <v>0</v>
      </c>
      <c r="C4" s="5" t="n">
        <v>20942</v>
      </c>
      <c r="D4" s="5" t="n">
        <v>125804</v>
      </c>
      <c r="E4" s="5" t="n">
        <v>20942</v>
      </c>
    </row>
    <row r="5">
      <c r="A5" s="4" t="inlineStr">
        <is>
          <t>Number of stock options outstanding, Expired</t>
        </is>
      </c>
      <c r="B5" s="5" t="n">
        <v>0</v>
      </c>
      <c r="C5" s="5" t="n">
        <v>-1040</v>
      </c>
      <c r="D5" s="5" t="n">
        <v>-1693</v>
      </c>
      <c r="E5" s="5" t="n">
        <v>-1664</v>
      </c>
    </row>
    <row r="6">
      <c r="A6" s="4" t="inlineStr">
        <is>
          <t>Number of stock options outstanding, Canceled or forfeited</t>
        </is>
      </c>
      <c r="B6" s="5" t="n">
        <v>0</v>
      </c>
      <c r="C6" s="5" t="n">
        <v>-550</v>
      </c>
      <c r="D6" s="4" t="inlineStr">
        <is>
          <t xml:space="preserve"> </t>
        </is>
      </c>
      <c r="E6" s="5" t="n">
        <v>-550</v>
      </c>
    </row>
    <row r="7">
      <c r="A7" s="4" t="inlineStr">
        <is>
          <t>Number of stock options outstanding, End of period</t>
        </is>
      </c>
      <c r="B7" s="5" t="n">
        <v>161897</v>
      </c>
      <c r="C7" s="5" t="n">
        <v>37898</v>
      </c>
      <c r="D7" s="5" t="n">
        <v>161897</v>
      </c>
      <c r="E7" s="5" t="n">
        <v>37898</v>
      </c>
    </row>
    <row r="8">
      <c r="A8" s="4" t="inlineStr">
        <is>
          <t>Number of stock options Exercisable, End of period</t>
        </is>
      </c>
      <c r="B8" s="5" t="n">
        <v>36093</v>
      </c>
      <c r="C8" s="5" t="n">
        <v>37898</v>
      </c>
      <c r="D8" s="5" t="n">
        <v>36093</v>
      </c>
      <c r="E8" s="5" t="n">
        <v>37898</v>
      </c>
    </row>
    <row r="9">
      <c r="A9" s="4" t="inlineStr">
        <is>
          <t>Weighted average exercise price, Beginning of period</t>
        </is>
      </c>
      <c r="B9" s="8" t="n">
        <v>9.25</v>
      </c>
      <c r="C9" s="8" t="n">
        <v>64.48999999999999</v>
      </c>
      <c r="D9" s="8" t="n">
        <v>37.42</v>
      </c>
      <c r="E9" s="6" t="n">
        <v>80</v>
      </c>
    </row>
    <row r="10">
      <c r="A10" s="4" t="inlineStr">
        <is>
          <t>Weighted average exercise price, Granted</t>
        </is>
      </c>
      <c r="B10" s="5" t="n">
        <v>0</v>
      </c>
      <c r="C10" s="13" t="n">
        <v>19.25</v>
      </c>
      <c r="D10" s="13" t="n">
        <v>1.59</v>
      </c>
      <c r="E10" s="13" t="n">
        <v>19.25</v>
      </c>
    </row>
    <row r="11">
      <c r="A11" s="4" t="inlineStr">
        <is>
          <t>Weighted average exercise price, Expired</t>
        </is>
      </c>
      <c r="B11" s="5" t="n">
        <v>0</v>
      </c>
      <c r="C11" s="5" t="n">
        <v>78</v>
      </c>
      <c r="E11" s="5" t="n">
        <v>78</v>
      </c>
    </row>
    <row r="12">
      <c r="A12" s="4" t="inlineStr">
        <is>
          <t>Weighted average exercise price, Canceled or forfeited</t>
        </is>
      </c>
      <c r="B12" s="5" t="n">
        <v>0</v>
      </c>
      <c r="C12" s="13" t="n">
        <v>19.25</v>
      </c>
      <c r="D12" s="4" t="inlineStr">
        <is>
          <t xml:space="preserve"> </t>
        </is>
      </c>
      <c r="E12" s="13" t="n">
        <v>19.25</v>
      </c>
    </row>
    <row r="13">
      <c r="A13" s="4" t="inlineStr">
        <is>
          <t>Weighted average exercise price, End of period</t>
        </is>
      </c>
      <c r="B13" s="13" t="n">
        <v>9.25</v>
      </c>
      <c r="C13" s="13" t="n">
        <v>39.78</v>
      </c>
      <c r="D13" s="13" t="n">
        <v>9.25</v>
      </c>
      <c r="E13" s="13" t="n">
        <v>39.78</v>
      </c>
    </row>
    <row r="14">
      <c r="A14" s="4" t="inlineStr">
        <is>
          <t>Weighted average exercise price Exercisable, End of period</t>
        </is>
      </c>
      <c r="B14" s="8" t="n">
        <v>34.41</v>
      </c>
      <c r="C14" s="8" t="n">
        <v>39.78</v>
      </c>
      <c r="D14" s="13" t="n">
        <v>34.41</v>
      </c>
      <c r="E14" s="8" t="n">
        <v>39.78</v>
      </c>
    </row>
    <row r="15">
      <c r="A15" s="4" t="inlineStr">
        <is>
          <t>Maximum</t>
        </is>
      </c>
    </row>
    <row r="16">
      <c r="A16" s="4" t="inlineStr">
        <is>
          <t>Weighted average exercise price, Expired</t>
        </is>
      </c>
      <c r="D16" s="8" t="n">
        <v>101.6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BASED COMPENSATION - Summary of Stock Options Outstanding and Exercisable by Stock Option Plan (Details) - $ / share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Share-based Compensation Arrangement by Share-based Payment Award [Line Items]</t>
        </is>
      </c>
    </row>
    <row r="3">
      <c r="A3" s="4" t="inlineStr">
        <is>
          <t>Outstanding Stock Options, Number of Outstanding Stock Options</t>
        </is>
      </c>
      <c r="B3" s="5" t="n">
        <v>161897</v>
      </c>
      <c r="C3" s="5" t="n">
        <v>161897</v>
      </c>
      <c r="D3" s="5" t="n">
        <v>37786</v>
      </c>
      <c r="E3" s="5" t="n">
        <v>37898</v>
      </c>
      <c r="F3" s="5" t="n">
        <v>18546</v>
      </c>
      <c r="G3" s="5" t="n">
        <v>19170</v>
      </c>
    </row>
    <row r="4">
      <c r="A4" s="4" t="inlineStr">
        <is>
          <t>Outstanding Stock Options, Weighted Average Exercise Price</t>
        </is>
      </c>
      <c r="B4" s="8" t="n">
        <v>9.25</v>
      </c>
      <c r="C4" s="8" t="n">
        <v>9.25</v>
      </c>
      <c r="D4" s="8" t="n">
        <v>37.42</v>
      </c>
      <c r="E4" s="8" t="n">
        <v>39.78</v>
      </c>
      <c r="F4" s="8" t="n">
        <v>64.48999999999999</v>
      </c>
      <c r="G4" s="6" t="n">
        <v>80</v>
      </c>
    </row>
    <row r="5">
      <c r="A5" s="4" t="inlineStr">
        <is>
          <t>Exercisable Stock Options, Number of Exercisable Stock Options</t>
        </is>
      </c>
      <c r="B5" s="5" t="n">
        <v>36093</v>
      </c>
      <c r="E5" s="5" t="n">
        <v>37898</v>
      </c>
    </row>
    <row r="6">
      <c r="A6" s="4" t="inlineStr">
        <is>
          <t>Exercisable Stock Options, Weighted Average Exercise Price</t>
        </is>
      </c>
      <c r="B6" s="8" t="n">
        <v>34.41</v>
      </c>
      <c r="E6" s="8" t="n">
        <v>39.78</v>
      </c>
    </row>
    <row r="7">
      <c r="A7" s="4" t="inlineStr">
        <is>
          <t>2004 Plan</t>
        </is>
      </c>
    </row>
    <row r="8">
      <c r="A8" s="3" t="inlineStr">
        <is>
          <t>Share-based Compensation Arrangement by Share-based Payment Award [Line Items]</t>
        </is>
      </c>
    </row>
    <row r="9">
      <c r="A9" s="4" t="inlineStr">
        <is>
          <t>Outstanding Stock Options, Number of Outstanding Stock Options</t>
        </is>
      </c>
      <c r="B9" s="5" t="n">
        <v>92</v>
      </c>
    </row>
    <row r="10">
      <c r="A10" s="4" t="inlineStr">
        <is>
          <t>Outstanding Stock Options, Weighted Average Exercise Price</t>
        </is>
      </c>
      <c r="B10" s="6" t="n">
        <v>1638</v>
      </c>
    </row>
    <row r="11">
      <c r="A11" s="4" t="inlineStr">
        <is>
          <t>Exercisable Stock Options, Number of Exercisable Stock Options</t>
        </is>
      </c>
      <c r="B11" s="5" t="n">
        <v>92</v>
      </c>
    </row>
    <row r="12">
      <c r="A12" s="4" t="inlineStr">
        <is>
          <t>Exercisable Stock Options, Weighted Average Exercise Price</t>
        </is>
      </c>
      <c r="B12" s="6" t="n">
        <v>1638</v>
      </c>
    </row>
    <row r="13">
      <c r="A13" s="4" t="inlineStr">
        <is>
          <t>2004 Directors Plan</t>
        </is>
      </c>
    </row>
    <row r="14">
      <c r="A14" s="3" t="inlineStr">
        <is>
          <t>Share-based Compensation Arrangement by Share-based Payment Award [Line Items]</t>
        </is>
      </c>
    </row>
    <row r="15">
      <c r="A15" s="4" t="inlineStr">
        <is>
          <t>Outstanding Stock Options, Number of Outstanding Stock Options</t>
        </is>
      </c>
      <c r="B15" s="5" t="n">
        <v>3</v>
      </c>
    </row>
    <row r="16">
      <c r="A16" s="4" t="inlineStr">
        <is>
          <t>Outstanding Stock Options, Weighted Average Exercise Price</t>
        </is>
      </c>
      <c r="B16" s="6" t="n">
        <v>10380</v>
      </c>
    </row>
    <row r="17">
      <c r="A17" s="4" t="inlineStr">
        <is>
          <t>Exercisable Stock Options, Number of Exercisable Stock Options</t>
        </is>
      </c>
      <c r="B17" s="5" t="n">
        <v>3</v>
      </c>
    </row>
    <row r="18">
      <c r="A18" s="4" t="inlineStr">
        <is>
          <t>Exercisable Stock Options, Weighted Average Exercise Price</t>
        </is>
      </c>
      <c r="B18" s="6" t="n">
        <v>10380</v>
      </c>
    </row>
    <row r="19">
      <c r="A19" s="4" t="inlineStr">
        <is>
          <t>2013 Plan</t>
        </is>
      </c>
    </row>
    <row r="20">
      <c r="A20" s="3" t="inlineStr">
        <is>
          <t>Share-based Compensation Arrangement by Share-based Payment Award [Line Items]</t>
        </is>
      </c>
    </row>
    <row r="21">
      <c r="A21" s="4" t="inlineStr">
        <is>
          <t>Outstanding Stock Options, Number of Outstanding Stock Options</t>
        </is>
      </c>
      <c r="B21" s="5" t="n">
        <v>158962</v>
      </c>
    </row>
    <row r="22">
      <c r="A22" s="4" t="inlineStr">
        <is>
          <t>Outstanding Stock Options, Weighted Average Exercise Price</t>
        </is>
      </c>
      <c r="B22" s="8" t="n">
        <v>6.92</v>
      </c>
    </row>
    <row r="23">
      <c r="A23" s="4" t="inlineStr">
        <is>
          <t>Exercisable Stock Options, Number of Exercisable Stock Options</t>
        </is>
      </c>
      <c r="B23" s="5" t="n">
        <v>33158</v>
      </c>
    </row>
    <row r="24">
      <c r="A24" s="4" t="inlineStr">
        <is>
          <t>Exercisable Stock Options, Weighted Average Exercise Price</t>
        </is>
      </c>
      <c r="B24" s="8" t="n">
        <v>25.47</v>
      </c>
    </row>
    <row r="25">
      <c r="A25" s="4" t="inlineStr">
        <is>
          <t>Replacement Options - Alabama Graphite</t>
        </is>
      </c>
    </row>
    <row r="26">
      <c r="A26" s="3" t="inlineStr">
        <is>
          <t>Share-based Compensation Arrangement by Share-based Payment Award [Line Items]</t>
        </is>
      </c>
    </row>
    <row r="27">
      <c r="A27" s="4" t="inlineStr">
        <is>
          <t>Outstanding Stock Options, Number of Outstanding Stock Options</t>
        </is>
      </c>
      <c r="B27" s="5" t="n">
        <v>2840</v>
      </c>
    </row>
    <row r="28">
      <c r="A28" s="4" t="inlineStr">
        <is>
          <t>Outstanding Stock Options, Weighted Average Exercise Price</t>
        </is>
      </c>
      <c r="B28" s="8" t="n">
        <v>75.94</v>
      </c>
    </row>
    <row r="29">
      <c r="A29" s="4" t="inlineStr">
        <is>
          <t>Exercisable Stock Options, Number of Exercisable Stock Options</t>
        </is>
      </c>
      <c r="B29" s="5" t="n">
        <v>2840</v>
      </c>
    </row>
    <row r="30">
      <c r="A30" s="4" t="inlineStr">
        <is>
          <t>Exercisable Stock Options, Weighted Average Exercise Price</t>
        </is>
      </c>
      <c r="B30" s="8" t="n">
        <v>75.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ummary of RSU Activity (Details) - Restricted Stock Unit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Number of RSUs, Unvested beginning of period</t>
        </is>
      </c>
      <c r="B4" s="5" t="n">
        <v>211497</v>
      </c>
      <c r="C4" s="5" t="n">
        <v>1695</v>
      </c>
      <c r="D4" s="5" t="n">
        <v>0</v>
      </c>
      <c r="E4" s="5" t="n">
        <v>2260</v>
      </c>
    </row>
    <row r="5">
      <c r="A5" s="4" t="inlineStr">
        <is>
          <t>Number of RSUs, Granted</t>
        </is>
      </c>
      <c r="B5" s="5" t="n">
        <v>0</v>
      </c>
      <c r="C5" s="5" t="n">
        <v>0</v>
      </c>
      <c r="D5" s="5" t="n">
        <v>211497</v>
      </c>
      <c r="E5" s="5" t="n">
        <v>0</v>
      </c>
    </row>
    <row r="6">
      <c r="A6" s="4" t="inlineStr">
        <is>
          <t>Number of RSUs, Forfeited</t>
        </is>
      </c>
      <c r="B6" s="5" t="n">
        <v>0</v>
      </c>
      <c r="C6" s="5" t="n">
        <v>0</v>
      </c>
      <c r="D6" s="5" t="n">
        <v>0</v>
      </c>
      <c r="E6" s="5" t="n">
        <v>-565</v>
      </c>
    </row>
    <row r="7">
      <c r="A7" s="4" t="inlineStr">
        <is>
          <t>Number of RSUs, Vested</t>
        </is>
      </c>
      <c r="B7" s="5" t="n">
        <v>0</v>
      </c>
      <c r="C7" s="5" t="n">
        <v>0</v>
      </c>
      <c r="D7" s="5" t="n">
        <v>0</v>
      </c>
      <c r="E7" s="5" t="n">
        <v>0</v>
      </c>
    </row>
    <row r="8">
      <c r="A8" s="4" t="inlineStr">
        <is>
          <t>Number of RSUs, Unvested end of period</t>
        </is>
      </c>
      <c r="B8" s="5" t="n">
        <v>211497</v>
      </c>
      <c r="C8" s="5" t="n">
        <v>1695</v>
      </c>
      <c r="D8" s="5" t="n">
        <v>211497</v>
      </c>
      <c r="E8" s="5" t="n">
        <v>1695</v>
      </c>
    </row>
    <row r="9">
      <c r="A9" s="4" t="inlineStr">
        <is>
          <t>Weighted Average Grant Date Fair Value, Unvested RSUs beginning of period</t>
        </is>
      </c>
      <c r="B9" s="8" t="n">
        <v>2.03</v>
      </c>
      <c r="C9" s="6" t="n">
        <v>70</v>
      </c>
      <c r="D9" s="6" t="n">
        <v>0</v>
      </c>
      <c r="E9" s="6" t="n">
        <v>70</v>
      </c>
    </row>
    <row r="10">
      <c r="A10" s="4" t="inlineStr">
        <is>
          <t>Weighted Average Grant Date Fair Value, Granted</t>
        </is>
      </c>
      <c r="B10" s="5" t="n">
        <v>0</v>
      </c>
      <c r="C10" s="5" t="n">
        <v>0</v>
      </c>
      <c r="D10" s="13" t="n">
        <v>2.03</v>
      </c>
      <c r="E10" s="5" t="n">
        <v>0</v>
      </c>
    </row>
    <row r="11">
      <c r="A11" s="4" t="inlineStr">
        <is>
          <t>Weighted Average Grant Date Fair Value, Forfeited</t>
        </is>
      </c>
      <c r="B11" s="5" t="n">
        <v>0</v>
      </c>
      <c r="C11" s="5" t="n">
        <v>0</v>
      </c>
      <c r="D11" s="5" t="n">
        <v>0</v>
      </c>
      <c r="E11" s="5" t="n">
        <v>70</v>
      </c>
    </row>
    <row r="12">
      <c r="A12" s="4" t="inlineStr">
        <is>
          <t>Weighted Average Grant Date Fair Value, Vested</t>
        </is>
      </c>
      <c r="B12" s="5" t="n">
        <v>0</v>
      </c>
      <c r="C12" s="5" t="n">
        <v>0</v>
      </c>
      <c r="D12" s="5" t="n">
        <v>0</v>
      </c>
      <c r="E12" s="5" t="n">
        <v>0</v>
      </c>
    </row>
    <row r="13">
      <c r="A13" s="4" t="inlineStr">
        <is>
          <t>Weighted Average Grant Date Fair Value, Unvested RSUs end of period</t>
        </is>
      </c>
      <c r="B13" s="8" t="n">
        <v>2.03</v>
      </c>
      <c r="C13" s="6" t="n">
        <v>70</v>
      </c>
      <c r="D13" s="8" t="n">
        <v>2.03</v>
      </c>
      <c r="E13" s="6" t="n">
        <v>7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0" customWidth="1" min="2" max="2"/>
  </cols>
  <sheetData>
    <row r="1">
      <c r="A1" s="1" t="inlineStr">
        <is>
          <t>EARNINGS PER SHARE (Details)</t>
        </is>
      </c>
      <c r="B1" s="2" t="inlineStr">
        <is>
          <t>9 Months Ended</t>
        </is>
      </c>
    </row>
    <row r="2">
      <c r="B2" s="2" t="inlineStr">
        <is>
          <t>Sep. 30, 2020shares</t>
        </is>
      </c>
    </row>
    <row r="3">
      <c r="A3" s="3" t="inlineStr">
        <is>
          <t>EARNINGS PER SHARE</t>
        </is>
      </c>
    </row>
    <row r="4">
      <c r="A4" s="4" t="inlineStr">
        <is>
          <t>Potentially dilutive shares</t>
        </is>
      </c>
      <c r="B4" s="5" t="n">
        <v>55957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3" customWidth="1" min="5" max="5"/>
  </cols>
  <sheetData>
    <row r="1">
      <c r="A1" s="1" t="inlineStr">
        <is>
          <t>LEASES (Details) - USD ($)</t>
        </is>
      </c>
      <c r="B1" s="2" t="inlineStr">
        <is>
          <t>9 Months Ended</t>
        </is>
      </c>
      <c r="D1" s="2" t="inlineStr">
        <is>
          <t>12 Months Ended</t>
        </is>
      </c>
    </row>
    <row r="2">
      <c r="B2" s="2" t="inlineStr">
        <is>
          <t>Sep. 30, 2020</t>
        </is>
      </c>
      <c r="C2" s="2" t="inlineStr">
        <is>
          <t>Sep. 30, 2019</t>
        </is>
      </c>
      <c r="D2" s="2" t="inlineStr">
        <is>
          <t>Dec. 31, 2019</t>
        </is>
      </c>
      <c r="E2" s="2" t="inlineStr">
        <is>
          <t>May 31, 2017</t>
        </is>
      </c>
    </row>
    <row r="3">
      <c r="A3" s="4" t="inlineStr">
        <is>
          <t>Right-of-use lease asset</t>
        </is>
      </c>
      <c r="B3" s="6" t="n">
        <v>383000</v>
      </c>
      <c r="D3" s="6" t="n">
        <v>470000</v>
      </c>
    </row>
    <row r="4">
      <c r="A4" s="4" t="inlineStr">
        <is>
          <t>Lease liability</t>
        </is>
      </c>
      <c r="B4" s="6" t="n">
        <v>400000</v>
      </c>
    </row>
    <row r="5">
      <c r="A5" s="4" t="inlineStr">
        <is>
          <t>Lease term using a discount rate</t>
        </is>
      </c>
      <c r="B5" s="4" t="inlineStr">
        <is>
          <t>9.50%</t>
        </is>
      </c>
    </row>
    <row r="6">
      <c r="A6" s="4" t="inlineStr">
        <is>
          <t>Lessee, Operating Lease, Existence of Option to Extend [true false]</t>
        </is>
      </c>
      <c r="B6" s="4" t="inlineStr">
        <is>
          <t>true</t>
        </is>
      </c>
    </row>
    <row r="7">
      <c r="A7" s="4" t="inlineStr">
        <is>
          <t>Option to extend</t>
        </is>
      </c>
      <c r="B7" s="4" t="inlineStr">
        <is>
          <t>3 years</t>
        </is>
      </c>
    </row>
    <row r="8">
      <c r="A8" s="3" t="inlineStr">
        <is>
          <t>Lease expense:</t>
        </is>
      </c>
    </row>
    <row r="9">
      <c r="A9" s="4" t="inlineStr">
        <is>
          <t>Operating lease cost</t>
        </is>
      </c>
      <c r="B9" s="6" t="n">
        <v>116000</v>
      </c>
      <c r="C9" s="6" t="n">
        <v>116000</v>
      </c>
    </row>
    <row r="10">
      <c r="A10" s="3" t="inlineStr">
        <is>
          <t>Supplemental cash flow information related to leases:</t>
        </is>
      </c>
    </row>
    <row r="11">
      <c r="A11" s="4" t="inlineStr">
        <is>
          <t>Operating leases</t>
        </is>
      </c>
      <c r="B11" s="5" t="n">
        <v>400000</v>
      </c>
    </row>
    <row r="12">
      <c r="A12" s="3" t="inlineStr">
        <is>
          <t>Supplemental balance sheet information related to leases:</t>
        </is>
      </c>
    </row>
    <row r="13">
      <c r="A13" s="4" t="inlineStr">
        <is>
          <t>Operating lease right-of-use assets</t>
        </is>
      </c>
      <c r="B13" s="5" t="n">
        <v>400000</v>
      </c>
    </row>
    <row r="14">
      <c r="A14" s="4" t="inlineStr">
        <is>
          <t>Current portion of lease liabilities</t>
        </is>
      </c>
      <c r="B14" s="5" t="n">
        <v>149000</v>
      </c>
      <c r="D14" s="5" t="n">
        <v>147000</v>
      </c>
    </row>
    <row r="15">
      <c r="A15" s="4" t="inlineStr">
        <is>
          <t>Operating lease liabilities - Long term portion</t>
        </is>
      </c>
      <c r="B15" s="5" t="n">
        <v>245000</v>
      </c>
      <c r="D15" s="5" t="n">
        <v>332000</v>
      </c>
    </row>
    <row r="16">
      <c r="A16" s="4" t="inlineStr">
        <is>
          <t>Total operating lease liabilities</t>
        </is>
      </c>
      <c r="B16" s="6" t="n">
        <v>400000</v>
      </c>
    </row>
    <row r="17">
      <c r="A17" s="4" t="inlineStr">
        <is>
          <t>Weighted Average Remaining Lease Term</t>
        </is>
      </c>
      <c r="B17" s="4" t="inlineStr">
        <is>
          <t>3 years</t>
        </is>
      </c>
      <c r="C17" s="4" t="inlineStr">
        <is>
          <t>4 years</t>
        </is>
      </c>
    </row>
    <row r="18">
      <c r="A18" s="4" t="inlineStr">
        <is>
          <t>Discount Rate</t>
        </is>
      </c>
      <c r="B18" s="4" t="inlineStr">
        <is>
          <t>9.50%</t>
        </is>
      </c>
      <c r="C18" s="4" t="inlineStr">
        <is>
          <t>9.50%</t>
        </is>
      </c>
    </row>
    <row r="19">
      <c r="A19" s="4" t="inlineStr">
        <is>
          <t>Texas</t>
        </is>
      </c>
    </row>
    <row r="20">
      <c r="A20" s="4" t="inlineStr">
        <is>
          <t>Right-of-use lease asset</t>
        </is>
      </c>
      <c r="B20" s="6" t="n">
        <v>10000</v>
      </c>
    </row>
    <row r="21">
      <c r="A21" s="4" t="inlineStr">
        <is>
          <t>Lease liability</t>
        </is>
      </c>
      <c r="B21" s="6" t="n">
        <v>10000</v>
      </c>
    </row>
    <row r="22">
      <c r="A22" s="4" t="inlineStr">
        <is>
          <t>Term of contract</t>
        </is>
      </c>
      <c r="E22" s="4" t="inlineStr">
        <is>
          <t>63 months</t>
        </is>
      </c>
    </row>
    <row r="23">
      <c r="A23" s="4" t="inlineStr">
        <is>
          <t>Remaining lease term</t>
        </is>
      </c>
      <c r="B23" s="4" t="inlineStr">
        <is>
          <t>22 months</t>
        </is>
      </c>
    </row>
    <row r="24">
      <c r="A24" s="3" t="inlineStr">
        <is>
          <t>Supplemental balance sheet information related to leases:</t>
        </is>
      </c>
    </row>
    <row r="25">
      <c r="A25" s="4" t="inlineStr">
        <is>
          <t>Total operating lease liabilities</t>
        </is>
      </c>
      <c r="B25" s="6" t="n">
        <v>10000</v>
      </c>
    </row>
    <row r="26">
      <c r="A26" s="4" t="inlineStr">
        <is>
          <t>Continuing operations</t>
        </is>
      </c>
    </row>
    <row r="27">
      <c r="A27" s="4" t="inlineStr">
        <is>
          <t>Lease liability</t>
        </is>
      </c>
      <c r="B27" s="5" t="n">
        <v>394000</v>
      </c>
      <c r="D27" s="5" t="n">
        <v>479000</v>
      </c>
    </row>
    <row r="28">
      <c r="A28" s="3" t="inlineStr">
        <is>
          <t>Lease expense:</t>
        </is>
      </c>
    </row>
    <row r="29">
      <c r="A29" s="4" t="inlineStr">
        <is>
          <t>Operating lease cost</t>
        </is>
      </c>
      <c r="B29" s="5" t="n">
        <v>112000</v>
      </c>
      <c r="C29" s="6" t="n">
        <v>112000</v>
      </c>
    </row>
    <row r="30">
      <c r="A30" s="3" t="inlineStr">
        <is>
          <t>Supplemental cash flow information related to leases:</t>
        </is>
      </c>
    </row>
    <row r="31">
      <c r="A31" s="4" t="inlineStr">
        <is>
          <t>Cash flows from operating leases</t>
        </is>
      </c>
      <c r="B31" s="5" t="n">
        <v>115000</v>
      </c>
      <c r="C31" s="5" t="n">
        <v>113000</v>
      </c>
    </row>
    <row r="32">
      <c r="A32" s="4" t="inlineStr">
        <is>
          <t>Operating leases</t>
        </is>
      </c>
      <c r="B32" s="5" t="n">
        <v>383000</v>
      </c>
      <c r="C32" s="5" t="n">
        <v>498000</v>
      </c>
      <c r="D32" s="5" t="n">
        <v>470000</v>
      </c>
    </row>
    <row r="33">
      <c r="A33" s="3" t="inlineStr">
        <is>
          <t>Supplemental balance sheet information related to leases:</t>
        </is>
      </c>
    </row>
    <row r="34">
      <c r="A34" s="4" t="inlineStr">
        <is>
          <t>Operating lease right-of-use assets</t>
        </is>
      </c>
      <c r="B34" s="5" t="n">
        <v>383000</v>
      </c>
      <c r="C34" s="5" t="n">
        <v>498000</v>
      </c>
      <c r="D34" s="5" t="n">
        <v>470000</v>
      </c>
    </row>
    <row r="35">
      <c r="A35" s="4" t="inlineStr">
        <is>
          <t>Current portion of lease liabilities</t>
        </is>
      </c>
      <c r="B35" s="5" t="n">
        <v>149000</v>
      </c>
      <c r="D35" s="5" t="n">
        <v>147000</v>
      </c>
    </row>
    <row r="36">
      <c r="A36" s="4" t="inlineStr">
        <is>
          <t>Operating lease liabilities - Long term portion</t>
        </is>
      </c>
      <c r="B36" s="5" t="n">
        <v>245000</v>
      </c>
      <c r="D36" s="5" t="n">
        <v>332000</v>
      </c>
    </row>
    <row r="37">
      <c r="A37" s="4" t="inlineStr">
        <is>
          <t>Total operating lease liabilities</t>
        </is>
      </c>
      <c r="B37" s="5" t="n">
        <v>394000</v>
      </c>
      <c r="D37" s="5" t="n">
        <v>479000</v>
      </c>
    </row>
    <row r="38">
      <c r="A38" s="4" t="inlineStr">
        <is>
          <t>Discontinued operations.</t>
        </is>
      </c>
    </row>
    <row r="39">
      <c r="A39" s="4" t="inlineStr">
        <is>
          <t>Lease liability</t>
        </is>
      </c>
      <c r="B39" s="5" t="n">
        <v>10000</v>
      </c>
      <c r="D39" s="5" t="n">
        <v>14000</v>
      </c>
    </row>
    <row r="40">
      <c r="A40" s="3" t="inlineStr">
        <is>
          <t>Lease expense:</t>
        </is>
      </c>
    </row>
    <row r="41">
      <c r="A41" s="4" t="inlineStr">
        <is>
          <t>Operating lease cost</t>
        </is>
      </c>
      <c r="B41" s="5" t="n">
        <v>4000</v>
      </c>
      <c r="C41" s="5" t="n">
        <v>4000</v>
      </c>
    </row>
    <row r="42">
      <c r="A42" s="3" t="inlineStr">
        <is>
          <t>Supplemental cash flow information related to leases:</t>
        </is>
      </c>
    </row>
    <row r="43">
      <c r="A43" s="4" t="inlineStr">
        <is>
          <t>Cash flows from operating leases</t>
        </is>
      </c>
      <c r="B43" s="5" t="n">
        <v>4000</v>
      </c>
      <c r="C43" s="5" t="n">
        <v>4000</v>
      </c>
    </row>
    <row r="44">
      <c r="A44" s="4" t="inlineStr">
        <is>
          <t>Operating leases</t>
        </is>
      </c>
      <c r="B44" s="5" t="n">
        <v>10000</v>
      </c>
      <c r="C44" s="5" t="n">
        <v>15000</v>
      </c>
      <c r="D44" s="5" t="n">
        <v>14000</v>
      </c>
    </row>
    <row r="45">
      <c r="A45" s="3" t="inlineStr">
        <is>
          <t>Supplemental balance sheet information related to leases:</t>
        </is>
      </c>
    </row>
    <row r="46">
      <c r="A46" s="4" t="inlineStr">
        <is>
          <t>Operating lease right-of-use assets</t>
        </is>
      </c>
      <c r="B46" s="5" t="n">
        <v>10000</v>
      </c>
      <c r="C46" s="6" t="n">
        <v>15000</v>
      </c>
      <c r="D46" s="5" t="n">
        <v>14000</v>
      </c>
    </row>
    <row r="47">
      <c r="A47" s="4" t="inlineStr">
        <is>
          <t>Current portion of lease liabilities</t>
        </is>
      </c>
      <c r="B47" s="5" t="n">
        <v>10000</v>
      </c>
      <c r="D47" s="5" t="n">
        <v>6000</v>
      </c>
    </row>
    <row r="48">
      <c r="A48" s="4" t="inlineStr">
        <is>
          <t>Operating lease liabilities - Long term portion</t>
        </is>
      </c>
      <c r="D48" s="5" t="n">
        <v>8000</v>
      </c>
    </row>
    <row r="49">
      <c r="A49" s="4" t="inlineStr">
        <is>
          <t>Total operating lease liabilities</t>
        </is>
      </c>
      <c r="B49" s="6" t="n">
        <v>10000</v>
      </c>
      <c r="D49" s="6" t="n">
        <v>14000</v>
      </c>
    </row>
    <row r="50">
      <c r="A50" s="4" t="inlineStr">
        <is>
          <t>Minimum</t>
        </is>
      </c>
    </row>
    <row r="51">
      <c r="A51" s="4" t="inlineStr">
        <is>
          <t>Lease terms</t>
        </is>
      </c>
      <c r="B51" s="4" t="inlineStr">
        <is>
          <t>3 months</t>
        </is>
      </c>
    </row>
    <row r="52">
      <c r="A52" s="4" t="inlineStr">
        <is>
          <t>Maximum</t>
        </is>
      </c>
    </row>
    <row r="53">
      <c r="A53" s="4" t="inlineStr">
        <is>
          <t>Lease terms</t>
        </is>
      </c>
      <c r="B53" s="4" t="inlineStr">
        <is>
          <t>3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 payments and Maturities of lease liabilities (Details) - USD ($) $ in Thousands</t>
        </is>
      </c>
      <c r="B1" s="2" t="inlineStr">
        <is>
          <t>Sep. 30, 2020</t>
        </is>
      </c>
      <c r="C1" s="2" t="inlineStr">
        <is>
          <t>Dec. 31, 2019</t>
        </is>
      </c>
    </row>
    <row r="2">
      <c r="A2" s="3" t="inlineStr">
        <is>
          <t>Undiscounted cash payments:</t>
        </is>
      </c>
    </row>
    <row r="3">
      <c r="A3" s="4" t="inlineStr">
        <is>
          <t>Total operating lease liabilities</t>
        </is>
      </c>
      <c r="B3" s="6" t="n">
        <v>400</v>
      </c>
    </row>
    <row r="4">
      <c r="A4" s="4" t="inlineStr">
        <is>
          <t>Centennial, Colorado</t>
        </is>
      </c>
    </row>
    <row r="5">
      <c r="A5" s="3" t="inlineStr">
        <is>
          <t>Undiscounted cash payments:</t>
        </is>
      </c>
    </row>
    <row r="6">
      <c r="A6" s="4" t="inlineStr">
        <is>
          <t>2023</t>
        </is>
      </c>
      <c r="B6" s="5" t="n">
        <v>400</v>
      </c>
    </row>
    <row r="7">
      <c r="A7" s="4" t="inlineStr">
        <is>
          <t>Total lease payments</t>
        </is>
      </c>
      <c r="B7" s="5" t="n">
        <v>400</v>
      </c>
    </row>
    <row r="8">
      <c r="A8" s="4" t="inlineStr">
        <is>
          <t>Continuing operations</t>
        </is>
      </c>
    </row>
    <row r="9">
      <c r="A9" s="3" t="inlineStr">
        <is>
          <t>Undiscounted cash payments:</t>
        </is>
      </c>
    </row>
    <row r="10">
      <c r="A10" s="4" t="inlineStr">
        <is>
          <t>2020 (remainder of year)</t>
        </is>
      </c>
      <c r="B10" s="5" t="n">
        <v>38</v>
      </c>
    </row>
    <row r="11">
      <c r="A11" s="4" t="inlineStr">
        <is>
          <t>2021</t>
        </is>
      </c>
      <c r="B11" s="5" t="n">
        <v>155</v>
      </c>
    </row>
    <row r="12">
      <c r="A12" s="4" t="inlineStr">
        <is>
          <t>2022</t>
        </is>
      </c>
      <c r="B12" s="5" t="n">
        <v>158</v>
      </c>
    </row>
    <row r="13">
      <c r="A13" s="4" t="inlineStr">
        <is>
          <t>2023</t>
        </is>
      </c>
      <c r="B13" s="5" t="n">
        <v>92</v>
      </c>
    </row>
    <row r="14">
      <c r="A14" s="4" t="inlineStr">
        <is>
          <t>Total lease payments</t>
        </is>
      </c>
      <c r="B14" s="5" t="n">
        <v>443</v>
      </c>
    </row>
    <row r="15">
      <c r="A15" s="4" t="inlineStr">
        <is>
          <t>Less imputed interest</t>
        </is>
      </c>
      <c r="B15" s="5" t="n">
        <v>-49</v>
      </c>
    </row>
    <row r="16">
      <c r="A16" s="4" t="inlineStr">
        <is>
          <t>Total operating lease liabilities</t>
        </is>
      </c>
      <c r="B16" s="5" t="n">
        <v>394</v>
      </c>
      <c r="C16" s="6" t="n">
        <v>479</v>
      </c>
    </row>
    <row r="17">
      <c r="A17" s="4" t="inlineStr">
        <is>
          <t>Discontinued operations.</t>
        </is>
      </c>
    </row>
    <row r="18">
      <c r="A18" s="3" t="inlineStr">
        <is>
          <t>Undiscounted cash payments:</t>
        </is>
      </c>
    </row>
    <row r="19">
      <c r="A19" s="4" t="inlineStr">
        <is>
          <t>2020 (remainder of year)</t>
        </is>
      </c>
      <c r="B19" s="5" t="n">
        <v>2</v>
      </c>
    </row>
    <row r="20">
      <c r="A20" s="4" t="inlineStr">
        <is>
          <t>2021</t>
        </is>
      </c>
      <c r="B20" s="5" t="n">
        <v>6</v>
      </c>
    </row>
    <row r="21">
      <c r="A21" s="4" t="inlineStr">
        <is>
          <t>2022</t>
        </is>
      </c>
      <c r="B21" s="5" t="n">
        <v>4</v>
      </c>
    </row>
    <row r="22">
      <c r="A22" s="4" t="inlineStr">
        <is>
          <t>Total lease payments</t>
        </is>
      </c>
      <c r="B22" s="5" t="n">
        <v>12</v>
      </c>
    </row>
    <row r="23">
      <c r="A23" s="4" t="inlineStr">
        <is>
          <t>Less imputed interest</t>
        </is>
      </c>
      <c r="B23" s="5" t="n">
        <v>-2</v>
      </c>
    </row>
    <row r="24">
      <c r="A24" s="4" t="inlineStr">
        <is>
          <t>Total operating lease liabilities</t>
        </is>
      </c>
      <c r="B24" s="6" t="n">
        <v>10</v>
      </c>
      <c r="C24" s="6" t="n">
        <v>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EOGRAPHIC AND SEGMENT INFORMATION - Schedule of Segment Reporting Information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Long-term assets by reportable segments</t>
        </is>
      </c>
    </row>
    <row r="4">
      <c r="A4" s="4" t="inlineStr">
        <is>
          <t>Net Property, Plant and Equipment</t>
        </is>
      </c>
      <c r="B4" s="6" t="n">
        <v>8996</v>
      </c>
      <c r="D4" s="6" t="n">
        <v>8996</v>
      </c>
      <c r="F4" s="6" t="n">
        <v>8995</v>
      </c>
    </row>
    <row r="5">
      <c r="A5" s="4" t="inlineStr">
        <is>
          <t>Restricted cash</t>
        </is>
      </c>
      <c r="B5" s="5" t="n">
        <v>807</v>
      </c>
      <c r="D5" s="5" t="n">
        <v>807</v>
      </c>
      <c r="F5" s="5" t="n">
        <v>797</v>
      </c>
    </row>
    <row r="6">
      <c r="A6" s="4" t="inlineStr">
        <is>
          <t>Operating lease right-of-use assets</t>
        </is>
      </c>
      <c r="B6" s="5" t="n">
        <v>383</v>
      </c>
      <c r="D6" s="5" t="n">
        <v>383</v>
      </c>
      <c r="F6" s="5" t="n">
        <v>470</v>
      </c>
    </row>
    <row r="7">
      <c r="A7" s="4" t="inlineStr">
        <is>
          <t>Total long-term assets</t>
        </is>
      </c>
      <c r="B7" s="5" t="n">
        <v>10186</v>
      </c>
      <c r="D7" s="5" t="n">
        <v>10186</v>
      </c>
      <c r="F7" s="5" t="n">
        <v>10262</v>
      </c>
    </row>
    <row r="8">
      <c r="A8" s="4" t="inlineStr">
        <is>
          <t>Total long-term assets</t>
        </is>
      </c>
      <c r="B8" s="5" t="n">
        <v>10186</v>
      </c>
      <c r="D8" s="5" t="n">
        <v>10186</v>
      </c>
      <c r="F8" s="5" t="n">
        <v>10262</v>
      </c>
    </row>
    <row r="9">
      <c r="A9" s="3" t="inlineStr">
        <is>
          <t>Statement of Operations, Loss before taxes</t>
        </is>
      </c>
    </row>
    <row r="10">
      <c r="A10" s="4" t="inlineStr">
        <is>
          <t>Mineral property expenses</t>
        </is>
      </c>
      <c r="B10" s="5" t="n">
        <v>12</v>
      </c>
      <c r="C10" s="6" t="n">
        <v>12</v>
      </c>
      <c r="D10" s="5" t="n">
        <v>18</v>
      </c>
      <c r="E10" s="6" t="n">
        <v>77</v>
      </c>
    </row>
    <row r="11">
      <c r="A11" s="4" t="inlineStr">
        <is>
          <t>Product development expenses</t>
        </is>
      </c>
      <c r="B11" s="5" t="n">
        <v>1641</v>
      </c>
      <c r="C11" s="5" t="n">
        <v>19</v>
      </c>
      <c r="D11" s="5" t="n">
        <v>1942</v>
      </c>
      <c r="E11" s="5" t="n">
        <v>51</v>
      </c>
    </row>
    <row r="12">
      <c r="A12" s="4" t="inlineStr">
        <is>
          <t>General and administrative expenses</t>
        </is>
      </c>
      <c r="B12" s="5" t="n">
        <v>1536</v>
      </c>
      <c r="C12" s="5" t="n">
        <v>1003</v>
      </c>
      <c r="D12" s="5" t="n">
        <v>4106</v>
      </c>
      <c r="E12" s="5" t="n">
        <v>3583</v>
      </c>
    </row>
    <row r="13">
      <c r="A13" s="4" t="inlineStr">
        <is>
          <t>Arbitration expenses</t>
        </is>
      </c>
      <c r="B13" s="5" t="n">
        <v>171</v>
      </c>
      <c r="C13" s="5" t="n">
        <v>146</v>
      </c>
      <c r="D13" s="5" t="n">
        <v>868</v>
      </c>
      <c r="E13" s="5" t="n">
        <v>631</v>
      </c>
    </row>
    <row r="14">
      <c r="A14" s="4" t="inlineStr">
        <is>
          <t>Accretion of asset retirement costs</t>
        </is>
      </c>
      <c r="D14" s="5" t="n">
        <v>170</v>
      </c>
      <c r="E14" s="5" t="n">
        <v>353</v>
      </c>
      <c r="F14" s="5" t="n">
        <v>390</v>
      </c>
    </row>
    <row r="15">
      <c r="A15" s="4" t="inlineStr">
        <is>
          <t>Depreciation and amortization</t>
        </is>
      </c>
      <c r="B15" s="5" t="n">
        <v>-19</v>
      </c>
      <c r="C15" s="5" t="n">
        <v>3</v>
      </c>
      <c r="D15" s="5" t="n">
        <v>5</v>
      </c>
      <c r="E15" s="5" t="n">
        <v>5</v>
      </c>
    </row>
    <row r="16">
      <c r="A16" s="4" t="inlineStr">
        <is>
          <t>Impairment of uranium properties</t>
        </is>
      </c>
      <c r="D16" s="5" t="n">
        <v>5200</v>
      </c>
    </row>
    <row r="17">
      <c r="A17" s="4" t="inlineStr">
        <is>
          <t>Total operating expenses</t>
        </is>
      </c>
      <c r="B17" s="5" t="n">
        <v>3341</v>
      </c>
      <c r="C17" s="5" t="n">
        <v>1183</v>
      </c>
      <c r="D17" s="5" t="n">
        <v>6939</v>
      </c>
      <c r="E17" s="5" t="n">
        <v>4347</v>
      </c>
    </row>
    <row r="18">
      <c r="A18" s="4" t="inlineStr">
        <is>
          <t>Loss from operations</t>
        </is>
      </c>
      <c r="B18" s="5" t="n">
        <v>-3341</v>
      </c>
      <c r="C18" s="5" t="n">
        <v>-1183</v>
      </c>
      <c r="D18" s="5" t="n">
        <v>-6939</v>
      </c>
      <c r="E18" s="5" t="n">
        <v>-4347</v>
      </c>
    </row>
    <row r="19">
      <c r="A19" s="4" t="inlineStr">
        <is>
          <t>Other income (expense)</t>
        </is>
      </c>
      <c r="B19" s="5" t="n">
        <v>-21</v>
      </c>
      <c r="C19" s="5" t="n">
        <v>13</v>
      </c>
      <c r="D19" s="5" t="n">
        <v>7</v>
      </c>
      <c r="E19" s="5" t="n">
        <v>-384</v>
      </c>
    </row>
    <row r="20">
      <c r="A20" s="4" t="inlineStr">
        <is>
          <t>Net Loss from Continuing Operations</t>
        </is>
      </c>
      <c r="B20" s="5" t="n">
        <v>-3362</v>
      </c>
      <c r="C20" s="5" t="n">
        <v>-1170</v>
      </c>
      <c r="D20" s="5" t="n">
        <v>-6932</v>
      </c>
      <c r="E20" s="5" t="n">
        <v>-4731</v>
      </c>
    </row>
    <row r="21">
      <c r="A21" s="4" t="inlineStr">
        <is>
          <t>Corporate</t>
        </is>
      </c>
    </row>
    <row r="22">
      <c r="A22" s="3" t="inlineStr">
        <is>
          <t>Long-term assets by reportable segments</t>
        </is>
      </c>
    </row>
    <row r="23">
      <c r="A23" s="4" t="inlineStr">
        <is>
          <t>Net Property, Plant and Equipment</t>
        </is>
      </c>
      <c r="B23" s="5" t="n">
        <v>24</v>
      </c>
      <c r="D23" s="5" t="n">
        <v>24</v>
      </c>
      <c r="F23" s="5" t="n">
        <v>23</v>
      </c>
    </row>
    <row r="24">
      <c r="A24" s="4" t="inlineStr">
        <is>
          <t>Restricted cash</t>
        </is>
      </c>
      <c r="B24" s="5" t="n">
        <v>797</v>
      </c>
      <c r="D24" s="5" t="n">
        <v>797</v>
      </c>
      <c r="F24" s="5" t="n">
        <v>787</v>
      </c>
    </row>
    <row r="25">
      <c r="A25" s="4" t="inlineStr">
        <is>
          <t>Operating lease right-of-use assets</t>
        </is>
      </c>
      <c r="B25" s="5" t="n">
        <v>383</v>
      </c>
      <c r="D25" s="5" t="n">
        <v>383</v>
      </c>
      <c r="F25" s="5" t="n">
        <v>470</v>
      </c>
    </row>
    <row r="26">
      <c r="A26" s="4" t="inlineStr">
        <is>
          <t>Total long-term assets</t>
        </is>
      </c>
      <c r="B26" s="5" t="n">
        <v>1204</v>
      </c>
      <c r="D26" s="5" t="n">
        <v>1204</v>
      </c>
      <c r="F26" s="5" t="n">
        <v>1280</v>
      </c>
    </row>
    <row r="27">
      <c r="A27" s="4" t="inlineStr">
        <is>
          <t>Total long-term assets</t>
        </is>
      </c>
      <c r="B27" s="5" t="n">
        <v>1204</v>
      </c>
      <c r="D27" s="5" t="n">
        <v>1204</v>
      </c>
      <c r="F27" s="5" t="n">
        <v>1280</v>
      </c>
    </row>
    <row r="28">
      <c r="A28" s="3" t="inlineStr">
        <is>
          <t>Statement of Operations, Loss before taxes</t>
        </is>
      </c>
    </row>
    <row r="29">
      <c r="A29" s="4" t="inlineStr">
        <is>
          <t>General and administrative expenses</t>
        </is>
      </c>
      <c r="B29" s="5" t="n">
        <v>1347</v>
      </c>
      <c r="C29" s="5" t="n">
        <v>936</v>
      </c>
      <c r="D29" s="5" t="n">
        <v>3630</v>
      </c>
      <c r="E29" s="5" t="n">
        <v>3300</v>
      </c>
    </row>
    <row r="30">
      <c r="A30" s="4" t="inlineStr">
        <is>
          <t>Arbitration expenses</t>
        </is>
      </c>
      <c r="B30" s="5" t="n">
        <v>171</v>
      </c>
      <c r="C30" s="5" t="n">
        <v>146</v>
      </c>
      <c r="D30" s="5" t="n">
        <v>868</v>
      </c>
      <c r="E30" s="5" t="n">
        <v>631</v>
      </c>
    </row>
    <row r="31">
      <c r="A31" s="4" t="inlineStr">
        <is>
          <t>Depreciation and amortization</t>
        </is>
      </c>
      <c r="B31" s="5" t="n">
        <v>-19</v>
      </c>
      <c r="C31" s="5" t="n">
        <v>3</v>
      </c>
      <c r="D31" s="5" t="n">
        <v>5</v>
      </c>
      <c r="E31" s="5" t="n">
        <v>5</v>
      </c>
    </row>
    <row r="32">
      <c r="A32" s="4" t="inlineStr">
        <is>
          <t>Total operating expenses</t>
        </is>
      </c>
      <c r="B32" s="5" t="n">
        <v>1499</v>
      </c>
      <c r="C32" s="5" t="n">
        <v>1085</v>
      </c>
      <c r="D32" s="5" t="n">
        <v>4503</v>
      </c>
      <c r="E32" s="5" t="n">
        <v>3936</v>
      </c>
    </row>
    <row r="33">
      <c r="A33" s="4" t="inlineStr">
        <is>
          <t>Loss from operations</t>
        </is>
      </c>
      <c r="B33" s="5" t="n">
        <v>-1499</v>
      </c>
      <c r="C33" s="5" t="n">
        <v>-1085</v>
      </c>
      <c r="D33" s="5" t="n">
        <v>-4503</v>
      </c>
      <c r="E33" s="5" t="n">
        <v>-3936</v>
      </c>
    </row>
    <row r="34">
      <c r="A34" s="4" t="inlineStr">
        <is>
          <t>Other income (expense)</t>
        </is>
      </c>
      <c r="B34" s="5" t="n">
        <v>-21</v>
      </c>
      <c r="C34" s="5" t="n">
        <v>13</v>
      </c>
      <c r="D34" s="5" t="n">
        <v>7</v>
      </c>
      <c r="E34" s="5" t="n">
        <v>-384</v>
      </c>
    </row>
    <row r="35">
      <c r="A35" s="4" t="inlineStr">
        <is>
          <t>Net Loss from Continuing Operations</t>
        </is>
      </c>
      <c r="B35" s="5" t="n">
        <v>-1520</v>
      </c>
      <c r="C35" s="5" t="n">
        <v>-1072</v>
      </c>
      <c r="D35" s="5" t="n">
        <v>-4496</v>
      </c>
      <c r="E35" s="5" t="n">
        <v>-4320</v>
      </c>
    </row>
    <row r="36">
      <c r="A36" s="4" t="inlineStr">
        <is>
          <t>Graphite</t>
        </is>
      </c>
    </row>
    <row r="37">
      <c r="A37" s="3" t="inlineStr">
        <is>
          <t>Long-term assets by reportable segments</t>
        </is>
      </c>
    </row>
    <row r="38">
      <c r="A38" s="4" t="inlineStr">
        <is>
          <t>Net Property, Plant and Equipment</t>
        </is>
      </c>
      <c r="B38" s="5" t="n">
        <v>8972</v>
      </c>
      <c r="D38" s="5" t="n">
        <v>8972</v>
      </c>
      <c r="F38" s="5" t="n">
        <v>8972</v>
      </c>
    </row>
    <row r="39">
      <c r="A39" s="4" t="inlineStr">
        <is>
          <t>Restricted cash</t>
        </is>
      </c>
      <c r="B39" s="5" t="n">
        <v>10</v>
      </c>
      <c r="D39" s="5" t="n">
        <v>10</v>
      </c>
      <c r="F39" s="5" t="n">
        <v>10</v>
      </c>
    </row>
    <row r="40">
      <c r="A40" s="4" t="inlineStr">
        <is>
          <t>Total long-term assets</t>
        </is>
      </c>
      <c r="B40" s="5" t="n">
        <v>8982</v>
      </c>
      <c r="D40" s="5" t="n">
        <v>8982</v>
      </c>
      <c r="F40" s="5" t="n">
        <v>8982</v>
      </c>
    </row>
    <row r="41">
      <c r="A41" s="4" t="inlineStr">
        <is>
          <t>Total long-term assets</t>
        </is>
      </c>
      <c r="B41" s="5" t="n">
        <v>8982</v>
      </c>
      <c r="D41" s="5" t="n">
        <v>8982</v>
      </c>
      <c r="F41" s="6" t="n">
        <v>8982</v>
      </c>
    </row>
    <row r="42">
      <c r="A42" s="3" t="inlineStr">
        <is>
          <t>Statement of Operations, Loss before taxes</t>
        </is>
      </c>
    </row>
    <row r="43">
      <c r="A43" s="4" t="inlineStr">
        <is>
          <t>Mineral property expenses</t>
        </is>
      </c>
      <c r="B43" s="5" t="n">
        <v>12</v>
      </c>
      <c r="C43" s="5" t="n">
        <v>12</v>
      </c>
      <c r="D43" s="5" t="n">
        <v>18</v>
      </c>
      <c r="E43" s="5" t="n">
        <v>77</v>
      </c>
    </row>
    <row r="44">
      <c r="A44" s="4" t="inlineStr">
        <is>
          <t>Product development expenses</t>
        </is>
      </c>
      <c r="B44" s="5" t="n">
        <v>1641</v>
      </c>
      <c r="C44" s="5" t="n">
        <v>19</v>
      </c>
      <c r="D44" s="5" t="n">
        <v>1942</v>
      </c>
      <c r="E44" s="5" t="n">
        <v>51</v>
      </c>
    </row>
    <row r="45">
      <c r="A45" s="4" t="inlineStr">
        <is>
          <t>General and administrative expenses</t>
        </is>
      </c>
      <c r="B45" s="5" t="n">
        <v>189</v>
      </c>
      <c r="C45" s="5" t="n">
        <v>67</v>
      </c>
      <c r="D45" s="5" t="n">
        <v>476</v>
      </c>
      <c r="E45" s="5" t="n">
        <v>283</v>
      </c>
    </row>
    <row r="46">
      <c r="A46" s="4" t="inlineStr">
        <is>
          <t>Total operating expenses</t>
        </is>
      </c>
      <c r="B46" s="5" t="n">
        <v>1842</v>
      </c>
      <c r="C46" s="5" t="n">
        <v>98</v>
      </c>
      <c r="D46" s="5" t="n">
        <v>2436</v>
      </c>
      <c r="E46" s="5" t="n">
        <v>411</v>
      </c>
    </row>
    <row r="47">
      <c r="A47" s="4" t="inlineStr">
        <is>
          <t>Loss from operations</t>
        </is>
      </c>
      <c r="B47" s="5" t="n">
        <v>-1842</v>
      </c>
      <c r="C47" s="5" t="n">
        <v>-98</v>
      </c>
      <c r="D47" s="5" t="n">
        <v>-2436</v>
      </c>
      <c r="E47" s="5" t="n">
        <v>-411</v>
      </c>
    </row>
    <row r="48">
      <c r="A48" s="4" t="inlineStr">
        <is>
          <t>Net Loss from Continuing Operations</t>
        </is>
      </c>
      <c r="B48" s="6" t="n">
        <v>-1842</v>
      </c>
      <c r="C48" s="6" t="n">
        <v>-98</v>
      </c>
      <c r="D48" s="6" t="n">
        <v>-2436</v>
      </c>
      <c r="E48" s="6" t="n">
        <v>-4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7" customWidth="1" min="3" max="3"/>
    <col width="46" customWidth="1" min="4" max="4"/>
    <col width="20" customWidth="1" min="5" max="5"/>
    <col width="15" customWidth="1" min="6" max="6"/>
    <col width="13" customWidth="1" min="7" max="7"/>
  </cols>
  <sheetData>
    <row r="1">
      <c r="A1" s="1" t="inlineStr">
        <is>
          <t>CONDENSED CONSOLIDATED STATEMENTS OF STOCKHOLDERS EQUITY (unaudited) - USD ($) $ in Thousands</t>
        </is>
      </c>
      <c r="B1" s="2" t="inlineStr">
        <is>
          <t>Common Stock</t>
        </is>
      </c>
      <c r="C1" s="2" t="inlineStr">
        <is>
          <t>Paid-In Capital.</t>
        </is>
      </c>
      <c r="D1" s="2" t="inlineStr">
        <is>
          <t>Accumulated Other Comprehensive Income (Loss)</t>
        </is>
      </c>
      <c r="E1" s="2" t="inlineStr">
        <is>
          <t>Accumulated Deficit</t>
        </is>
      </c>
      <c r="F1" s="2" t="inlineStr">
        <is>
          <t>Treasury Stock</t>
        </is>
      </c>
      <c r="G1" s="2" t="inlineStr">
        <is>
          <t>Total</t>
        </is>
      </c>
    </row>
    <row r="2">
      <c r="A2" s="4" t="inlineStr">
        <is>
          <t>Balance at Dec. 31, 2018</t>
        </is>
      </c>
      <c r="B2" s="6" t="n">
        <v>1</v>
      </c>
      <c r="C2" s="6" t="n">
        <v>313012</v>
      </c>
      <c r="D2" s="6" t="n">
        <v>-90</v>
      </c>
      <c r="E2" s="6" t="n">
        <v>-291874</v>
      </c>
      <c r="F2" s="6" t="n">
        <v>-258</v>
      </c>
      <c r="G2" s="6" t="n">
        <v>20791</v>
      </c>
    </row>
    <row r="3">
      <c r="A3" s="4" t="inlineStr">
        <is>
          <t>Balance, shares at Dec. 31, 2018</t>
        </is>
      </c>
      <c r="B3" s="5" t="n">
        <v>1436555</v>
      </c>
    </row>
    <row r="4">
      <c r="A4" s="4" t="inlineStr">
        <is>
          <t>Net Loss</t>
        </is>
      </c>
      <c r="E4" s="5" t="n">
        <v>-7783</v>
      </c>
      <c r="G4" s="5" t="n">
        <v>-7783</v>
      </c>
    </row>
    <row r="5">
      <c r="A5" s="4" t="inlineStr">
        <is>
          <t>Common stock issued, net of issuance costs</t>
        </is>
      </c>
      <c r="B5" s="6" t="n">
        <v>1</v>
      </c>
      <c r="C5" s="5" t="n">
        <v>2628</v>
      </c>
      <c r="G5" s="5" t="n">
        <v>2629</v>
      </c>
    </row>
    <row r="6">
      <c r="A6" s="4" t="inlineStr">
        <is>
          <t>Common stock issued, net of issuance costs (in shares)</t>
        </is>
      </c>
      <c r="B6" s="5" t="n">
        <v>688208</v>
      </c>
    </row>
    <row r="7">
      <c r="A7" s="4" t="inlineStr">
        <is>
          <t>Stock compensation expense and related share issuances, net of shares withheld for the payment of taxes</t>
        </is>
      </c>
      <c r="C7" s="5" t="n">
        <v>254</v>
      </c>
      <c r="G7" s="5" t="n">
        <v>254</v>
      </c>
    </row>
    <row r="8">
      <c r="A8" s="4" t="inlineStr">
        <is>
          <t>Stock compensation expense and related share issuances, net of shares withheld for the payment of taxes (in shares)</t>
        </is>
      </c>
      <c r="B8" s="5" t="n">
        <v>393</v>
      </c>
    </row>
    <row r="9">
      <c r="A9" s="4" t="inlineStr">
        <is>
          <t>Minimum withholding taxes on net share settlements of equity awards</t>
        </is>
      </c>
      <c r="C9" s="5" t="n">
        <v>-1</v>
      </c>
      <c r="G9" s="5" t="n">
        <v>-1</v>
      </c>
    </row>
    <row r="10">
      <c r="A10" s="4" t="inlineStr">
        <is>
          <t>Transfer to realized loss upon sale of available for sale securities</t>
        </is>
      </c>
      <c r="D10" s="6" t="n">
        <v>90</v>
      </c>
      <c r="G10" s="5" t="n">
        <v>90</v>
      </c>
    </row>
    <row r="11">
      <c r="A11" s="4" t="inlineStr">
        <is>
          <t>Balance at Sep. 30, 2019</t>
        </is>
      </c>
      <c r="B11" s="6" t="n">
        <v>2</v>
      </c>
      <c r="C11" s="5" t="n">
        <v>315893</v>
      </c>
      <c r="E11" s="5" t="n">
        <v>-299657</v>
      </c>
      <c r="F11" s="5" t="n">
        <v>-258</v>
      </c>
      <c r="G11" s="5" t="n">
        <v>15980</v>
      </c>
    </row>
    <row r="12">
      <c r="A12" s="4" t="inlineStr">
        <is>
          <t>Balance, shares at Sep. 30, 2019</t>
        </is>
      </c>
      <c r="B12" s="5" t="n">
        <v>2125156</v>
      </c>
    </row>
    <row r="13">
      <c r="A13" s="4" t="inlineStr">
        <is>
          <t>Balance at Jun. 30, 2019</t>
        </is>
      </c>
      <c r="B13" s="6" t="n">
        <v>2</v>
      </c>
      <c r="C13" s="5" t="n">
        <v>314179</v>
      </c>
      <c r="E13" s="5" t="n">
        <v>-297823</v>
      </c>
      <c r="F13" s="5" t="n">
        <v>-258</v>
      </c>
      <c r="G13" s="5" t="n">
        <v>16100</v>
      </c>
    </row>
    <row r="14">
      <c r="A14" s="4" t="inlineStr">
        <is>
          <t>Balance, shares at Jun. 30, 2019</t>
        </is>
      </c>
      <c r="B14" s="5" t="n">
        <v>1658371</v>
      </c>
    </row>
    <row r="15">
      <c r="A15" s="4" t="inlineStr">
        <is>
          <t>Net Loss</t>
        </is>
      </c>
      <c r="E15" s="5" t="n">
        <v>-1834</v>
      </c>
      <c r="G15" s="5" t="n">
        <v>-1834</v>
      </c>
    </row>
    <row r="16">
      <c r="A16" s="4" t="inlineStr">
        <is>
          <t>Common stock issued, net of issuance costs</t>
        </is>
      </c>
      <c r="C16" s="5" t="n">
        <v>1475</v>
      </c>
      <c r="G16" s="5" t="n">
        <v>1475</v>
      </c>
    </row>
    <row r="17">
      <c r="A17" s="4" t="inlineStr">
        <is>
          <t>Common stock issued, net of issuance costs (in shares)</t>
        </is>
      </c>
      <c r="B17" s="5" t="n">
        <v>466785</v>
      </c>
    </row>
    <row r="18">
      <c r="A18" s="4" t="inlineStr">
        <is>
          <t>Stock compensation expense and related share issuances, net of shares withheld for the payment of taxes</t>
        </is>
      </c>
      <c r="C18" s="5" t="n">
        <v>239</v>
      </c>
      <c r="G18" s="5" t="n">
        <v>239</v>
      </c>
    </row>
    <row r="19">
      <c r="A19" s="4" t="inlineStr">
        <is>
          <t>Balance at Sep. 30, 2019</t>
        </is>
      </c>
      <c r="B19" s="6" t="n">
        <v>2</v>
      </c>
      <c r="C19" s="5" t="n">
        <v>315893</v>
      </c>
      <c r="E19" s="5" t="n">
        <v>-299657</v>
      </c>
      <c r="F19" s="5" t="n">
        <v>-258</v>
      </c>
      <c r="G19" s="5" t="n">
        <v>15980</v>
      </c>
    </row>
    <row r="20">
      <c r="A20" s="4" t="inlineStr">
        <is>
          <t>Balance, shares at Sep. 30, 2019</t>
        </is>
      </c>
      <c r="B20" s="5" t="n">
        <v>2125156</v>
      </c>
    </row>
    <row r="21">
      <c r="A21" s="4" t="inlineStr">
        <is>
          <t>Balance at Dec. 31, 2019</t>
        </is>
      </c>
      <c r="B21" s="6" t="n">
        <v>3</v>
      </c>
      <c r="C21" s="5" t="n">
        <v>319758</v>
      </c>
      <c r="E21" s="5" t="n">
        <v>-302439</v>
      </c>
      <c r="F21" s="5" t="n">
        <v>-258</v>
      </c>
      <c r="G21" s="5" t="n">
        <v>17064</v>
      </c>
    </row>
    <row r="22">
      <c r="A22" s="4" t="inlineStr">
        <is>
          <t>Balance, shares at Dec. 31, 2019</t>
        </is>
      </c>
      <c r="B22" s="5" t="n">
        <v>3339541</v>
      </c>
    </row>
    <row r="23">
      <c r="A23" s="4" t="inlineStr">
        <is>
          <t>Net Loss</t>
        </is>
      </c>
      <c r="E23" s="5" t="n">
        <v>-15505</v>
      </c>
      <c r="G23" s="5" t="n">
        <v>-15505</v>
      </c>
    </row>
    <row r="24">
      <c r="A24" s="4" t="inlineStr">
        <is>
          <t>Common stock issued, net of issuance costs</t>
        </is>
      </c>
      <c r="B24" s="6" t="n">
        <v>7</v>
      </c>
      <c r="C24" s="5" t="n">
        <v>13523</v>
      </c>
      <c r="G24" s="5" t="n">
        <v>13530</v>
      </c>
    </row>
    <row r="25">
      <c r="A25" s="4" t="inlineStr">
        <is>
          <t>Common stock issued, net of issuance costs (in shares)</t>
        </is>
      </c>
      <c r="B25" s="5" t="n">
        <v>7093960</v>
      </c>
    </row>
    <row r="26">
      <c r="A26" s="4" t="inlineStr">
        <is>
          <t>Stock compensation expense and related share issuances, net of shares withheld for the payment of taxes</t>
        </is>
      </c>
      <c r="C26" s="5" t="n">
        <v>170</v>
      </c>
      <c r="G26" s="5" t="n">
        <v>170</v>
      </c>
    </row>
    <row r="27">
      <c r="A27" s="4" t="inlineStr">
        <is>
          <t>Stock compensation expense and related share issuances, net of shares withheld for the payment of taxes (in shares)</t>
        </is>
      </c>
      <c r="B27" s="5" t="n">
        <v>511</v>
      </c>
    </row>
    <row r="28">
      <c r="A28" s="4" t="inlineStr">
        <is>
          <t>Balance at Sep. 30, 2020</t>
        </is>
      </c>
      <c r="B28" s="6" t="n">
        <v>10</v>
      </c>
      <c r="C28" s="5" t="n">
        <v>333451</v>
      </c>
      <c r="E28" s="5" t="n">
        <v>-317944</v>
      </c>
      <c r="F28" s="5" t="n">
        <v>-258</v>
      </c>
      <c r="G28" s="5" t="n">
        <v>15259</v>
      </c>
    </row>
    <row r="29">
      <c r="A29" s="4" t="inlineStr">
        <is>
          <t>Balance, shares at Sep. 30, 2020</t>
        </is>
      </c>
      <c r="B29" s="5" t="n">
        <v>10434012</v>
      </c>
    </row>
    <row r="30">
      <c r="A30" s="4" t="inlineStr">
        <is>
          <t>Balance at Jun. 30, 2020</t>
        </is>
      </c>
      <c r="B30" s="6" t="n">
        <v>7</v>
      </c>
      <c r="C30" s="5" t="n">
        <v>326073</v>
      </c>
      <c r="E30" s="5" t="n">
        <v>-308193</v>
      </c>
      <c r="F30" s="5" t="n">
        <v>-258</v>
      </c>
      <c r="G30" s="5" t="n">
        <v>17629</v>
      </c>
    </row>
    <row r="31">
      <c r="A31" s="4" t="inlineStr">
        <is>
          <t>Balance, shares at Jun. 30, 2020</t>
        </is>
      </c>
      <c r="B31" s="5" t="n">
        <v>6664976</v>
      </c>
    </row>
    <row r="32">
      <c r="A32" s="4" t="inlineStr">
        <is>
          <t>Net Loss</t>
        </is>
      </c>
      <c r="E32" s="5" t="n">
        <v>-9751</v>
      </c>
      <c r="G32" s="5" t="n">
        <v>-9751</v>
      </c>
    </row>
    <row r="33">
      <c r="A33" s="4" t="inlineStr">
        <is>
          <t>Common stock issued, net of issuance costs</t>
        </is>
      </c>
      <c r="B33" s="6" t="n">
        <v>3</v>
      </c>
      <c r="C33" s="5" t="n">
        <v>7236</v>
      </c>
      <c r="G33" s="5" t="n">
        <v>7239</v>
      </c>
    </row>
    <row r="34">
      <c r="A34" s="4" t="inlineStr">
        <is>
          <t>Common stock issued, net of issuance costs (in shares)</t>
        </is>
      </c>
      <c r="B34" s="5" t="n">
        <v>3769036</v>
      </c>
    </row>
    <row r="35">
      <c r="A35" s="4" t="inlineStr">
        <is>
          <t>Stock compensation expense and related share issuances, net of shares withheld for the payment of taxes</t>
        </is>
      </c>
      <c r="C35" s="5" t="n">
        <v>142</v>
      </c>
      <c r="G35" s="5" t="n">
        <v>142</v>
      </c>
    </row>
    <row r="36">
      <c r="A36" s="4" t="inlineStr">
        <is>
          <t>Balance at Sep. 30, 2020</t>
        </is>
      </c>
      <c r="B36" s="6" t="n">
        <v>10</v>
      </c>
      <c r="C36" s="6" t="n">
        <v>333451</v>
      </c>
      <c r="E36" s="6" t="n">
        <v>-317944</v>
      </c>
      <c r="F36" s="6" t="n">
        <v>-258</v>
      </c>
      <c r="G36" s="6" t="n">
        <v>15259</v>
      </c>
    </row>
    <row r="37">
      <c r="A37" s="4" t="inlineStr">
        <is>
          <t>Balance, shares at Sep. 30, 2020</t>
        </is>
      </c>
      <c r="B37" s="5" t="n">
        <v>104340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0" customWidth="1" min="2" max="2"/>
  </cols>
  <sheetData>
    <row r="1">
      <c r="A1" s="1" t="inlineStr">
        <is>
          <t>NOTES PAYABLE (Details) - URI, Inc. - PPP $ in Millions</t>
        </is>
      </c>
      <c r="B1" s="2" t="inlineStr">
        <is>
          <t>May 04, 2020USD ($)</t>
        </is>
      </c>
    </row>
    <row r="2">
      <c r="A2" s="3" t="inlineStr">
        <is>
          <t>Paycheck Protection Program</t>
        </is>
      </c>
    </row>
    <row r="3">
      <c r="A3" s="4" t="inlineStr">
        <is>
          <t>Loan proceeds</t>
        </is>
      </c>
      <c r="B3" s="10" t="n">
        <v>0.3</v>
      </c>
    </row>
    <row r="4">
      <c r="A4" s="4" t="inlineStr">
        <is>
          <t>Fixed interest rate</t>
        </is>
      </c>
      <c r="B4" s="4" t="inlineStr">
        <is>
          <t>1.00%</t>
        </is>
      </c>
    </row>
    <row r="5">
      <c r="A5" s="4" t="inlineStr">
        <is>
          <t>Debt term</t>
        </is>
      </c>
      <c r="B5" s="4" t="inlineStr">
        <is>
          <t>2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7" customWidth="1" min="1" max="1"/>
    <col width="15" customWidth="1" min="2" max="2"/>
    <col width="13" customWidth="1" min="3" max="3"/>
    <col width="15" customWidth="1" min="4" max="4"/>
    <col width="14" customWidth="1" min="5" max="5"/>
    <col width="15" customWidth="1" min="6" max="6"/>
    <col width="14" customWidth="1" min="7" max="7"/>
    <col width="14" customWidth="1" min="8" max="8"/>
  </cols>
  <sheetData>
    <row r="1">
      <c r="A1" s="1" t="inlineStr">
        <is>
          <t>SUBSEQUENT EVENT - CAPITAL RAISE (Details) - USD ($)</t>
        </is>
      </c>
      <c r="B1" s="2" t="inlineStr">
        <is>
          <t>1 Months Ended</t>
        </is>
      </c>
      <c r="D1" s="2" t="inlineStr">
        <is>
          <t>3 Months Ended</t>
        </is>
      </c>
      <c r="F1" s="2" t="inlineStr">
        <is>
          <t>9 Months Ended</t>
        </is>
      </c>
    </row>
    <row r="2">
      <c r="B2" s="2" t="inlineStr">
        <is>
          <t>Oct. 31, 2020</t>
        </is>
      </c>
      <c r="C2" s="2" t="inlineStr">
        <is>
          <t>May 31, 2020</t>
        </is>
      </c>
      <c r="D2" s="2" t="inlineStr">
        <is>
          <t>Sep. 30, 2020</t>
        </is>
      </c>
      <c r="E2" s="2" t="inlineStr">
        <is>
          <t>Jun. 30, 2020</t>
        </is>
      </c>
      <c r="F2" s="2" t="inlineStr">
        <is>
          <t>Sep. 30, 2020</t>
        </is>
      </c>
      <c r="G2" s="2" t="inlineStr">
        <is>
          <t>Sep. 30, 2019</t>
        </is>
      </c>
      <c r="H2" s="2" t="inlineStr">
        <is>
          <t>Dec. 31, 2019</t>
        </is>
      </c>
    </row>
    <row r="3">
      <c r="A3" s="4" t="inlineStr">
        <is>
          <t>Proceeds from common stock</t>
        </is>
      </c>
      <c r="F3" s="6" t="n">
        <v>13530000</v>
      </c>
      <c r="G3" s="6" t="n">
        <v>2628000</v>
      </c>
    </row>
    <row r="4">
      <c r="A4" s="4" t="inlineStr">
        <is>
          <t>Cash balances</t>
        </is>
      </c>
      <c r="D4" s="6" t="n">
        <v>5480000</v>
      </c>
      <c r="F4" s="6" t="n">
        <v>5480000</v>
      </c>
      <c r="G4" s="6" t="n">
        <v>716000</v>
      </c>
      <c r="H4" s="6" t="n">
        <v>1870000</v>
      </c>
    </row>
    <row r="5">
      <c r="A5" s="4" t="inlineStr">
        <is>
          <t>Subsequent Event</t>
        </is>
      </c>
    </row>
    <row r="6">
      <c r="A6" s="4" t="inlineStr">
        <is>
          <t>Proceeds from common stock</t>
        </is>
      </c>
      <c r="B6" s="6" t="n">
        <v>50200000</v>
      </c>
    </row>
    <row r="7">
      <c r="A7" s="4" t="inlineStr">
        <is>
          <t>Cash balances</t>
        </is>
      </c>
      <c r="B7" s="6" t="n">
        <v>53300000</v>
      </c>
    </row>
    <row r="8">
      <c r="A8" s="4" t="inlineStr">
        <is>
          <t>ATM Offering Agreement | Cantor Fitzgerald &amp; Co</t>
        </is>
      </c>
    </row>
    <row r="9">
      <c r="A9" s="4" t="inlineStr">
        <is>
          <t>Number of common stock issued</t>
        </is>
      </c>
      <c r="D9" s="5" t="n">
        <v>2100000</v>
      </c>
      <c r="F9" s="5" t="n">
        <v>4100000</v>
      </c>
    </row>
    <row r="10">
      <c r="A10" s="4" t="inlineStr">
        <is>
          <t>Proceeds from common stock</t>
        </is>
      </c>
      <c r="D10" s="6" t="n">
        <v>3700000</v>
      </c>
      <c r="F10" s="6" t="n">
        <v>13900000</v>
      </c>
    </row>
    <row r="11">
      <c r="A11" s="4" t="inlineStr">
        <is>
          <t>ATM Offering Agreement | Cantor Fitzgerald &amp; Co | Subsequent Event</t>
        </is>
      </c>
    </row>
    <row r="12">
      <c r="A12" s="4" t="inlineStr">
        <is>
          <t>Number of common stock issued</t>
        </is>
      </c>
      <c r="B12" s="5" t="n">
        <v>7300000</v>
      </c>
    </row>
    <row r="13">
      <c r="A13" s="4" t="inlineStr">
        <is>
          <t>Proceeds from common stock</t>
        </is>
      </c>
      <c r="B13" s="6" t="n">
        <v>42000000</v>
      </c>
    </row>
    <row r="14">
      <c r="A14" s="4" t="inlineStr">
        <is>
          <t>2019 Purchase Agreement | Lincoln Park</t>
        </is>
      </c>
    </row>
    <row r="15">
      <c r="A15" s="4" t="inlineStr">
        <is>
          <t>Number of common stock issued</t>
        </is>
      </c>
      <c r="C15" s="5" t="n">
        <v>3200000</v>
      </c>
      <c r="E15" s="5" t="n">
        <v>623236</v>
      </c>
    </row>
    <row r="16">
      <c r="A16" s="4" t="inlineStr">
        <is>
          <t>Proceeds from common stock</t>
        </is>
      </c>
      <c r="C16" s="6" t="n">
        <v>7700000</v>
      </c>
      <c r="E16" s="6" t="n">
        <v>593356</v>
      </c>
    </row>
    <row r="17">
      <c r="A17" s="4" t="inlineStr">
        <is>
          <t>2019 Purchase Agreement | Lincoln Park | Subsequent Event</t>
        </is>
      </c>
    </row>
    <row r="18">
      <c r="A18" s="4" t="inlineStr">
        <is>
          <t>Number of common stock issued</t>
        </is>
      </c>
      <c r="B18" s="5" t="n">
        <v>1100000</v>
      </c>
    </row>
    <row r="19">
      <c r="A19" s="4" t="inlineStr">
        <is>
          <t>Proceeds from common stock</t>
        </is>
      </c>
      <c r="B19" s="6" t="n">
        <v>8200000</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t>
        </is>
      </c>
    </row>
    <row r="4">
      <c r="A4" s="4" t="inlineStr">
        <is>
          <t>BASIS OF PRESENTATION</t>
        </is>
      </c>
      <c r="B4" s="4" t="inlineStr">
        <is>
          <t xml:space="preserve">1. BASIS OF PRESENTATION
The accompanying unaudited condensed consolidated financial statements for Westwater Resources, Inc. (the “Company,” “we,” “us,” “WWR” or “Westwater”), have been prepared in accordance with accounting principles generally accepted in the United States of America (“U.S. GAAP”) for interim financial information and with the instructions to Form 10‑Q and Rule 8‑03 of Regulation S-X. Accordingly, they do not include all of the information and footnotes required by U.S. GAAP for complete financial statements. The accompanying statements should be read in conjunction with the audited financial statements included in Westwater Resources, Inc.’s 2019 Annual Report on Form 10‑K. In the opinion of management, all adjustments (which are of a normal, recurring nature) considered necessary for a fair presentation have been included. Operating results for the nine months ended September 30, 2020 are not necessarily indicative of the results that may be expected for any other period including the full year ending December 31, 2020.
Significant Accounting Policies
Our significant accounting policies are detailed in Note 1, Summary of Significant Accounting Policies , in the Notes to Consolidated Financial Statements within our Annual Report on Form 10‑K for the year ended December 31, 2019.
Recently Adopted Accounting Pronouncements
In August 2018, the FASB issued ASU 2018‑13, “Fair Value Measurement (ASC 820): Disclosure Framework – Changes to the Disclosure Requirements for Fair Value Measurement”. This update modifies the disclosure requirements for fair value measurements by removing, modifying or adding disclosures. The Company adopted this pronouncement effective January 1, 2020. The adoption of ASU 2018-13 has not had a material impact on the Company’s consolidated financial statements.
Recently Issued Accounting Pronouncements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will be effective for interim and annual periods beginning after December 15, 2020.
In June 2016, the FASB issued ASU 2016‑13, “Measurement of Credit Losses on Financial Instruments”. ASU 2016‑13 will change how companies account for credit losses for most financial assets and certain other instruments. For trade receivables, loans and held-to-maturity debt securities, companies will be required to estimate lifetime expected credit losses and recognize an allowance against the related instruments. For available for sale debt securities, companies will be required to recognize an allowance for credit losses rather than reducing the carrying value of the asset. The adoption of this update, if applicable, will result in earlier recognition of losses and impairments. ASU 2016-13 will be effective for interim and annual periods beginning after December 15, 2022.
In November 2018, the FASB issued ASU 2018‑19, “Codification Improvements to ASC 326, Financial Instruments – Credit Losses.” ASU 2016‑13 introduced an expected credit loss methodology for the impairment of financial assets measured at amortized cost basis. That methodology replaces the probable, incurred loss model for those assets. ASU 2018‑19 is the final version of Proposed Accounting Standards Update 2018‑270, which has been deleted. Additionally, the amendments clarify that receivables arising from operating leases are not within the scope of Subtopic 326‑20. Instead, impairment of receivables arising from operating leases should be accounted for in accordance with ASC 842, Leases. ASU 2018-19 will be effective for interim and annual periods beginning after December 15, 2022.
The Company is currently evaluating ASU 2016‑13, ASU 2018‑19 and ASU 2019-12 for the potential impact of adopting this guidance on its financial reporting.
Cash, Cash Equivalents and Restricted Cash
The following table provides a reconciliation of cash, cash equivalents and restricted cash as reported within the consolidated balance sheet that sum to the total of the same such amounts shown in the statement of cash flows.
As of September 30,
(thousands of dollars)
2020
2019
Cash and cash equivalents
$
5,480
$
716
Restricted cash included in assets held for sale (Note 8)
3,000
3,000
Restricted cash not included in assets held for sale
807
784
Cash, cash equivalents and restricted cash shown in the statement of cash flows
$
9,287
$
4,500
The Company’s restricted cash consists of funds held in money market accounts and used as collateral for performance obligation bonds. The funds are not available for the payment of general corporate expenses and are excluded from cash and cash equivalents. The performance obligation bonds are required for future restoration and reclamation obligations for the Company’s South Texas uranium proper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Sep. 30, 2020</t>
        </is>
      </c>
    </row>
    <row r="3">
      <c r="A3" s="3" t="inlineStr">
        <is>
          <t>LIQUIDITY</t>
        </is>
      </c>
    </row>
    <row r="4">
      <c r="A4" s="4" t="inlineStr">
        <is>
          <t>LIQUIDITY</t>
        </is>
      </c>
      <c r="B4" s="4" t="inlineStr">
        <is>
          <t>2. LIQUIDITY
The Company last recorded revenues from operations in 2009. Since 2009, the Company has relied on equity financings, debt financings and asset sales to fund its operations. The Company expects to rely on debt and equity financing to fund its operations into the near future. The Company will also continue its cost reduction initiatives to identify ways to reduce its cash expenditures.
In 2016, the Company began to incorporate energy-related materials into its business plan. Between 2016 and 2020 the Company obtained mineral leases in Nevada and Utah and evaluated a green-fields exploration program for lithium. In 2018, the Company acquired Alabama Graphite Corp. and its Coosa Graphite Project for the purpose of developing the only commercial sized graphite mineral deposit in the contiguous United States and production of advanced graphite products for use in batteries. In the third quarter of 2020, as further discussed below and as further discussed in Note 8, the Company made the strategic decision to focus most of its resources on its graphite business, agreeing to the sale of its uranium business and discontinuing its investment in its lithium mineral properties.
As of September 30, 2020, execution of the business plan for development of the Coosa Graphite Project was underway, with the commissioning of pilot plants for processing flake graphite into battery grade graphite products. The start-up of operations for those plants is expected to commence before the end of 2020 or shortly thereafter. The Company expects the pilot plant phase to last into mid-2021. The Company will use the data generated from the pilot plant operations to inform the requirements and specifications for building a commercial sized graphite processing facility. Pursuant to the Company’s Preliminary Economic Assessment of the Coosa Graphite Project as modified, financing required for the estimated capital expenditures to construct the commercial plant is approximately $120 million. Subject to financing, the Company expects the construction phase for the commercial plant to begin in the second half of 2021 and be completed in mid-2022. The Company expects to begin generating revenues from sales of advanced graphite products from the Coosa Graphite Project in 2023.
While executing on its graphite business plan, the Company has continued to fulfill its obligation to restore and reclaim its legacy uranium properties in South Texas. These activities have resulted in expenditures of approximately $3.5 million per year, and these reclamation activities are expected to continue for an additional 4-5 years before completion. The Company has provided $9.3 million in performance obligation bonds to the Texas Commission for Environment Quality as financial assurance related to its permits and licenses in South Texas, and has a recorded liability of approximately $6.0 million for asset retirement obligations on its balance sheet (see Note 9). In addition to its South Texas uranium operations, the Company has spent about $0.5 million to $1.0 million annually to maintain its uranium mineral property holdings in New Mexico.
In furtherance of the Company’s strategic shift to graphite battery materials, on September 1, 2020 the Company entered into a Letter of Intent (“LOI”) to sell its U.S. uranium business, including its U.S. uranium exploration assets in New Mexico and idled production assets in Texas to enCore Energy Corp. (“enCore”) (see Note 8). The pending sale includes the elimination of the $9.3 million bonding liability, the elimination of the $6.0 million in asset retirement obligations, and the elimination of more than $4.0 million in annual expenditures related to reclamation and compliance costs at the Company’s Kingsville, Vasquez, and Rosita sites in South Texas and its New Mexico land holding costs. The Company anticipates that it will receive approximately US$2.0 million of enCore common stock and retain royalty interests on the New Mexico uranium properties as consideration for the sale. This transaction is expected to close on or before December 31, 2020. The Company will retain its uranium interests in Turkey, which are subject to ongoing international arbitration proceeding. The Company’s strategic shift to focus solely on its graphite business also resulted in its decision not to renew its lithium mineral leases in Nevada and Utah when the annual rentals of approximately $0.2 million came due in late August 2020.
At September 30, 2020 the Company’s cash balances were $5.5 million. During the month of October 2020, the Company sold 8.5 million shares of common stock for net proceeds of $50.2 million pursuant to its Controlled Equity Offering SM Sales Agreement with Cantor Fitzgerald &amp; Co. (“Cantor”) and its Purchase Agreement with Lincoln Park Capital LLC (“Lincoln Park”) (see Note 17). The funding provided by these financing facilities has resulted in a cash balance of approximately $53.3 million at October 31, 2020. Management believes the significant treasury balance has mitigated the Company’s capital risk through 2021 as the Company’s 2021 non-discretionary budget, budgeted graphite pilot plant program and the remaining budgeted product development initiatives are now fully funded. The Company is pursuing project financing to support primary funding of the capital expenditures for construction of the commercial plant set to occur in the second half of 2021.
Management believes the Company’s current cash balance is sufficient to fund its planned non-discretionary expenditures through 2022. In addition to pursuing other project financing, the Company is evaluating the renewal of the Cantor and Lincoln Park financing facilities for use in funding any required contributions by the Company to support project financing for construction of the commercial graphite facility. While the Company has been successful in the past in raising funds through equity and debt financings as well as through the sale of non-core assets, no assurance can be given that additional financing will be available to it in amounts sufficient to meet its needs, or on terms acceptable to the Company. Stock price volatility and uncertain economic conditions caused by the COVID-19 pandemic could significantly impact the Company’s ability to raise funds through equity financing . In the event funds are not available for project financing to complete construction of the commercial facility in 2022, the Company will be able to fund its non-discretionary expenditures, however, the Company may be required to change our planned business strateg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9 Months Ended</t>
        </is>
      </c>
    </row>
    <row r="2">
      <c r="B2" s="2" t="inlineStr">
        <is>
          <t>Sep. 30, 2020</t>
        </is>
      </c>
    </row>
    <row r="3">
      <c r="A3" s="3" t="inlineStr">
        <is>
          <t>NOTES RECEIVABLE</t>
        </is>
      </c>
    </row>
    <row r="4">
      <c r="A4" s="4" t="inlineStr">
        <is>
          <t>NOTES RECEIVABLE</t>
        </is>
      </c>
      <c r="B4" s="4" t="inlineStr">
        <is>
          <t>3. NOTES RECEIVABLE
Laramide Note Receivable
As part of the consideration for the sale of Hydro Resources, Inc. (HRI) in January 2017, the Company received a promissory note in the amount of $5.0 million, secured by a mortgage over the Churchrock and Crownpoint properties owned by Laramide Resources Ltd. (“Laramide”). The note had a three-year term and carried an initial interest rate of 5%. The Company received the first two installment payments of $1.5 million each in January 2018 and January 2019. The final principal payment of $2.0 million was due and payable on January 5, 2020. Interest was payable on a quarterly basis during the final year. Laramide had the right to satisfy up to half of the principal payments by delivering shares of its common stock to the Company, which shares were valued by reference to the volume weighted average price (“VWAP”) for Laramide’s common stock for the 20 trading days before their respective anniversaries of the initial issuance date in January. The fair value of this note receivable was determined using the present value of the future cash receipts discounted at a market rate of 9.5%.
On August 30, 2019, the Company sold the promissory note (Note 4). Prior to August 30, 2019, the Company had received three tranches of Laramide common shares as partial consideration for the sale, which had resulted in the receipt of 2,218,133, 1,982,483 and 2,483,034 Laramide common shares in January 2017, January 2018 and January 2019, respectively. These share payments represented the initial consideration from the January 2017 sale of HRI and two note installments in January 2018 and January 2019. The first note installment in the amount of $1.5 million in January 2018, consisted of $750,000 in cash and the issuance of 1,982,483 of Laramide’s common shares. The second note installment in the amount of $1.5 million in January 2019, consisted of $750,000 in cash and the issuance of 2,483,034 of Laramide’s common shares. Additionally, Laramide made interest payments in the amount of $96,022 in cash during the year ending December 31, 2019.
On March 25, 2019, the Company sold the third tranche of 2,483,034 Laramide common shares and 2,218,133 Laramide warrants resulting in net proceeds of $0.5 million and a net loss on sale of marketable securities of $0.7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8:35:54Z</dcterms:created>
  <dcterms:modified xmlns:dcterms="http://purl.org/dc/terms/" xmlns:xsi="http://www.w3.org/2001/XMLSchema-instance" xsi:type="dcterms:W3CDTF">2020-11-12T08:35:54Z</dcterms:modified>
</cp:coreProperties>
</file>